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DENSED CONSOLIDA" sheetId="2" state="visible" r:id="rId2"/>
    <sheet xmlns:r="http://schemas.openxmlformats.org/officeDocument/2006/relationships" name="Statement - CONDENSED CONSOLI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Statement - CONDENSED CONSOLI_3"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SC Topic 606, Revenue from " sheetId="9" state="visible" r:id="rId9"/>
    <sheet xmlns:r="http://schemas.openxmlformats.org/officeDocument/2006/relationships" name="4. OTHER SIGNIFICANT TRANSACTIO" sheetId="10" state="visible" r:id="rId10"/>
    <sheet xmlns:r="http://schemas.openxmlformats.org/officeDocument/2006/relationships" name="5. NOTES PAYABLE" sheetId="11" state="visible" r:id="rId11"/>
    <sheet xmlns:r="http://schemas.openxmlformats.org/officeDocument/2006/relationships" name="6. INTANGIBLE ASSETS" sheetId="12" state="visible" r:id="rId12"/>
    <sheet xmlns:r="http://schemas.openxmlformats.org/officeDocument/2006/relationships" name="7. CUSTOMERS AND SUPPLIERS" sheetId="13" state="visible" r:id="rId13"/>
    <sheet xmlns:r="http://schemas.openxmlformats.org/officeDocument/2006/relationships" name="8. COMMITMENTS AND CONTINGENCIE" sheetId="14" state="visible" r:id="rId14"/>
    <sheet xmlns:r="http://schemas.openxmlformats.org/officeDocument/2006/relationships" name="9. STOCKHOLDERS EQUITY" sheetId="15" state="visible" r:id="rId15"/>
    <sheet xmlns:r="http://schemas.openxmlformats.org/officeDocument/2006/relationships" name="10. INCOME TAXES" sheetId="16" state="visible" r:id="rId16"/>
    <sheet xmlns:r="http://schemas.openxmlformats.org/officeDocument/2006/relationships" name="11. LEGAL PROCEEDING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ASC Topic 606, Revenue fro_2" sheetId="21" state="visible" r:id="rId21"/>
    <sheet xmlns:r="http://schemas.openxmlformats.org/officeDocument/2006/relationships" name="5. NOTES PAYABLE (Tables)" sheetId="22" state="visible" r:id="rId22"/>
    <sheet xmlns:r="http://schemas.openxmlformats.org/officeDocument/2006/relationships" name="6. INTANGIBLE ASSETS (Tables)" sheetId="23" state="visible" r:id="rId23"/>
    <sheet xmlns:r="http://schemas.openxmlformats.org/officeDocument/2006/relationships" name="9. STOCKHOLDERS EQUITY (Tables)" sheetId="24" state="visible" r:id="rId24"/>
    <sheet xmlns:r="http://schemas.openxmlformats.org/officeDocument/2006/relationships" name="10. INCOME TAXES (Tables)"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3. ASC Topic 606, Revenue fro_3" sheetId="28" state="visible" r:id="rId28"/>
    <sheet xmlns:r="http://schemas.openxmlformats.org/officeDocument/2006/relationships" name="5. NOTES PAYABLE (Details)" sheetId="29" state="visible" r:id="rId29"/>
    <sheet xmlns:r="http://schemas.openxmlformats.org/officeDocument/2006/relationships" name="5. NOTES PAYABLE (Details 1)" sheetId="30" state="visible" r:id="rId30"/>
    <sheet xmlns:r="http://schemas.openxmlformats.org/officeDocument/2006/relationships" name="6. INTANGIBLE ASSETS (Details)" sheetId="31" state="visible" r:id="rId31"/>
    <sheet xmlns:r="http://schemas.openxmlformats.org/officeDocument/2006/relationships" name="9. STOCKHOLDERS' EQUITY (Detail" sheetId="32" state="visible" r:id="rId32"/>
    <sheet xmlns:r="http://schemas.openxmlformats.org/officeDocument/2006/relationships" name="9. STOCKHOLDERS' EQUITY (Deta_2" sheetId="33" state="visible" r:id="rId33"/>
    <sheet xmlns:r="http://schemas.openxmlformats.org/officeDocument/2006/relationships" name="9. STOCKHOLDERS' EQUITY (Deta_3" sheetId="34" state="visible" r:id="rId34"/>
    <sheet xmlns:r="http://schemas.openxmlformats.org/officeDocument/2006/relationships" name="9. STOCKHOLDERS' EQUITY (Deta_4" sheetId="35" state="visible" r:id="rId35"/>
    <sheet xmlns:r="http://schemas.openxmlformats.org/officeDocument/2006/relationships" name="10. INCOME TAXES (Details)" sheetId="36" state="visible" r:id="rId36"/>
    <sheet xmlns:r="http://schemas.openxmlformats.org/officeDocument/2006/relationships" name="10. INCOME TAXES (Details 1)" sheetId="37" state="visible" r:id="rId37"/>
    <sheet xmlns:r="http://schemas.openxmlformats.org/officeDocument/2006/relationships" name="10. INCOME TAXES (Details Narra" sheetId="38" state="visible" r:id="rId38"/>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8</t>
  </si>
  <si>
    <t>Apr. 01, 2019</t>
  </si>
  <si>
    <t>Jun. 30, 2018</t>
  </si>
  <si>
    <t>Document And Entity Information</t>
  </si>
  <si>
    <t>Entity Registrant Name</t>
  </si>
  <si>
    <t>WOUND MANAGEMENT TECHNOLOGIES, INC.</t>
  </si>
  <si>
    <t>Document Type</t>
  </si>
  <si>
    <t>10-K</t>
  </si>
  <si>
    <t>Document Period End Date</t>
  </si>
  <si>
    <t>Dec. 31,
		2018</t>
  </si>
  <si>
    <t>Amendment Flag</t>
  </si>
  <si>
    <t>false</t>
  </si>
  <si>
    <t>Entity Central Index Key</t>
  </si>
  <si>
    <t>0000714256</t>
  </si>
  <si>
    <t>Current Fiscal Year End Date</t>
  </si>
  <si>
    <t>--12-31</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8</t>
  </si>
  <si>
    <t>Document Fiscal Period Focus</t>
  </si>
  <si>
    <t>FY</t>
  </si>
  <si>
    <t>Entity Public Float</t>
  </si>
  <si>
    <t>Entity Common Stock, Shares Outstanding</t>
  </si>
  <si>
    <t>Statement - CONDENSED CONSOLIDATED BALANCE SHEET - USD ($)</t>
  </si>
  <si>
    <t>Dec. 31, 2017</t>
  </si>
  <si>
    <t>CURRENT ASSETS:</t>
  </si>
  <si>
    <t>Cash</t>
  </si>
  <si>
    <t>Accounts receivable, net of allowance for bad debt of $40,550 and $28,910</t>
  </si>
  <si>
    <t>Royalties Receivable</t>
  </si>
  <si>
    <t>Inventory, net of allowance for obsolescence of $0 and $144,996</t>
  </si>
  <si>
    <t>Prepaid and Other Assets</t>
  </si>
  <si>
    <t>Total Current Assets</t>
  </si>
  <si>
    <t>LONG-TERM ASSETS:</t>
  </si>
  <si>
    <t>Property, plant and equipment, net of accumulated depreciation of $70,116 and $56,951</t>
  </si>
  <si>
    <t>Intangible assets, net of accumulated amortization of $500,023 and $434,999</t>
  </si>
  <si>
    <t>Equity method investment (Cellerate, LLC)</t>
  </si>
  <si>
    <t>Total Long-Term Assets</t>
  </si>
  <si>
    <t>TOTAL ASSETS</t>
  </si>
  <si>
    <t>CURRENT LIABILITIES:</t>
  </si>
  <si>
    <t>Accounts Payable</t>
  </si>
  <si>
    <t>Accounts Payable - related Parties</t>
  </si>
  <si>
    <t>Accrued royalties and payables</t>
  </si>
  <si>
    <t>Accrued Commission</t>
  </si>
  <si>
    <t>Deferred rent</t>
  </si>
  <si>
    <t>Accrued Interest</t>
  </si>
  <si>
    <t>Convertible notes payable - related parties</t>
  </si>
  <si>
    <t>Total Current Liabilities</t>
  </si>
  <si>
    <t>LONG-TERM LIABILITIES</t>
  </si>
  <si>
    <t>Total Long-Term Liabilities</t>
  </si>
  <si>
    <t>TOTAL LIABILITIES</t>
  </si>
  <si>
    <t>STOCKHOLDERS' EQUITY (DEFICIT)</t>
  </si>
  <si>
    <t>Series C Convertible Preferred Stock, $10 par value, 100,000 shares authorized; none issued and outstanding as of December 31, 2018 and 85,646 issued and outstanding as of December 31, 2017</t>
  </si>
  <si>
    <t>Common Stock: $.001 par value; 250,000,000 shares authorized; 236,646,512 issued and 236,642,423 outstanding as of December 31, 2018 and 113,427,943 issued and 113,423,854 outstanding as of December 31, 2017</t>
  </si>
  <si>
    <t>Additional Paid-in Capital</t>
  </si>
  <si>
    <t>Treasury Stock</t>
  </si>
  <si>
    <t>Accumulated Deficit</t>
  </si>
  <si>
    <t>Total Stockholders' Deficit</t>
  </si>
  <si>
    <t>TOTAL LIABILITIES AND STOCKHOLDERS' DEFICIT</t>
  </si>
  <si>
    <t>Statement - CONDENSED CONSOLIDATED BALANCE SHEET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DENSED CONSOLIDATED STATEMENTS OF OPERATIONS - USD ($)</t>
  </si>
  <si>
    <t>Revenues [Abstract]</t>
  </si>
  <si>
    <t>REVENUES</t>
  </si>
  <si>
    <t>COST OF GOODS SOLD</t>
  </si>
  <si>
    <t>GROSS PROFIT</t>
  </si>
  <si>
    <t>Operating expenses</t>
  </si>
  <si>
    <t>Selling, general and administrative expense</t>
  </si>
  <si>
    <t>Depreciation / Amortization</t>
  </si>
  <si>
    <t>Bad debt expense</t>
  </si>
  <si>
    <t>Total operating expenses</t>
  </si>
  <si>
    <t>Operating income/(loss)</t>
  </si>
  <si>
    <t>Other income / (expense)</t>
  </si>
  <si>
    <t>Income from equity method investment - Cellerate, LLC</t>
  </si>
  <si>
    <t>Gain on settlement of debt</t>
  </si>
  <si>
    <t>Debt forgiveness</t>
  </si>
  <si>
    <t>Change in fair value of Derivative Liability</t>
  </si>
  <si>
    <t>Other income</t>
  </si>
  <si>
    <t>Interest Expense</t>
  </si>
  <si>
    <t>Total other income / (expense)</t>
  </si>
  <si>
    <t>Net income/(loss)</t>
  </si>
  <si>
    <t>Series C Preferred stock inducement dividends</t>
  </si>
  <si>
    <t>Series C Preferred Stock Dividends</t>
  </si>
  <si>
    <t>Net income/(loss) available to common stockholders</t>
  </si>
  <si>
    <t>Basic loss per share of common stock</t>
  </si>
  <si>
    <t>Diluted net loss per share of common stock</t>
  </si>
  <si>
    <t>Weighted average number of common shares outstanding, basic</t>
  </si>
  <si>
    <t>Weighted average number of common shares outstanding, diluted</t>
  </si>
  <si>
    <t>CONSOLIDATED STATEMENTS OF CHANGES IN STOCKHOLDERS' EQUITY (DEFICIT) - USD ($)</t>
  </si>
  <si>
    <t>Preferred Stock C</t>
  </si>
  <si>
    <t>Common Stock</t>
  </si>
  <si>
    <t>Additional paid in capital</t>
  </si>
  <si>
    <t>Total Stockholders' Equity</t>
  </si>
  <si>
    <t>Beginning Balance, Shares at Dec. 31, 2016</t>
  </si>
  <si>
    <t>Beginning Balance, Amount at Dec. 31, 2016</t>
  </si>
  <si>
    <t>Issuance of Common stock for Conversion of Series C Preferred Stock, Shares</t>
  </si>
  <si>
    <t>Issuance of Common stock for Conversion of Series C Preferred Stock, Amount</t>
  </si>
  <si>
    <t>Issuance of Common stock for Services, Shares</t>
  </si>
  <si>
    <t>Issuance of Common stock for Services, Amount</t>
  </si>
  <si>
    <t>Issuance of Common stock for Series C Dividend, Shares</t>
  </si>
  <si>
    <t>Issuance of Common stock for Series C Dividend, Amount</t>
  </si>
  <si>
    <t>Common stock issued for settlement of debt, Shares</t>
  </si>
  <si>
    <t>Common stock issued for settlement of debt, Amount</t>
  </si>
  <si>
    <t>Issuance of Preferred stock for Cash, Shares</t>
  </si>
  <si>
    <t>Issuance of Preferred stock for Cash, Amount</t>
  </si>
  <si>
    <t>Ending Balance, Shares at Dec. 31, 2017</t>
  </si>
  <si>
    <t>Ending Balance, Amount at Dec. 31, 2017</t>
  </si>
  <si>
    <t>Recognition of stock option expense</t>
  </si>
  <si>
    <t>Ending Balance, Shares at Dec. 31, 2018</t>
  </si>
  <si>
    <t>Ending Balance, Amount at Dec. 31, 2018</t>
  </si>
  <si>
    <t>Statement - CONDENSED CONSOLIDATED STATEMENTS OF CASH FLOWS - USD ($)</t>
  </si>
  <si>
    <t>Cash Flows from Operating Activities:</t>
  </si>
  <si>
    <t>Adjustments to reconcile net loss to net cash used in Operating activities:</t>
  </si>
  <si>
    <t>Depreciation and amortization</t>
  </si>
  <si>
    <t>Additional interest expense on convertible debt</t>
  </si>
  <si>
    <t>Forgiveness of debt</t>
  </si>
  <si>
    <t>Recognition of vesting stock option expense</t>
  </si>
  <si>
    <t>Income from equity method investment</t>
  </si>
  <si>
    <t>Inventory obsolescence</t>
  </si>
  <si>
    <t>Common stock issued for services</t>
  </si>
  <si>
    <t>(Gain) loss on change in fair value of derivative liabilities</t>
  </si>
  <si>
    <t>Changes in assets and liabilities:</t>
  </si>
  <si>
    <t>(Increase) decrease in accounts receivable</t>
  </si>
  <si>
    <t>(Increase) decrease in royalties receivable</t>
  </si>
  <si>
    <t>(Increase) decrease in inventory</t>
  </si>
  <si>
    <t>(Increase) decrease in prepaids and other assets</t>
  </si>
  <si>
    <t>Increase (decrease) in accrued royalties and dividends</t>
  </si>
  <si>
    <t>Increase (decrease) in accounts payable</t>
  </si>
  <si>
    <t>Increase (decrease) in accounts payable related parties</t>
  </si>
  <si>
    <t>Increase (decrease) in accrued liabilities</t>
  </si>
  <si>
    <t>Increase (decrease) in accrued interest payable</t>
  </si>
  <si>
    <t>Net cash flows provided by (used in) operating activities</t>
  </si>
  <si>
    <t>Cash flows from investing activities:</t>
  </si>
  <si>
    <t>Purchase of property and equipment</t>
  </si>
  <si>
    <t>Purchase of intangible assets</t>
  </si>
  <si>
    <t>Net cash flows used in investing activities</t>
  </si>
  <si>
    <t>Cash flows from financing activities:</t>
  </si>
  <si>
    <t>Payments made on capital lease obligation</t>
  </si>
  <si>
    <t>Payments on debt</t>
  </si>
  <si>
    <t>Cash proceeds from sale of series C preferred stock</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Equity method investment</t>
  </si>
  <si>
    <t>Common stock issued for conversion of series C preferred stock dividend</t>
  </si>
  <si>
    <t>Common stock issued for conversion of series C preferred stock</t>
  </si>
  <si>
    <t>Issuance of vested stock</t>
  </si>
  <si>
    <t>1. NATURE OF OPERATIONS</t>
  </si>
  <si>
    <t>Organization, Consolidation and Presentation of Financial Statements [Abstract]</t>
  </si>
  <si>
    <t>NATURE OF OPERATIONS</t>
  </si>
  <si>
    <t>Wound Management Technologies, Inc. was incorporated in the State
of Texas in December 2001 as MB Software, Inc. In May 2008, MB Software, Inc. changed its name to Wound Management Technologies,
Inc. The Company distributes collagen-based wound care products to healthcare providers such as physicians, clinics and hospitals.</t>
  </si>
  <si>
    <t>2. SUMMARY OF SIGNIFICANT ACCOUNTING POLICIES</t>
  </si>
  <si>
    <t>Accounting Policies [Abstract]</t>
  </si>
  <si>
    <t>SUMMARY OF SIGNIFICANT ACCOUNTING POLICIES</t>
  </si>
  <si>
    <t xml:space="preserve">BASIS OF PRESENTATION The terms “the Company,” “we,” “us”
“WMTI” and “WNDM” are used in this report to refer to Wound Management Technologies, Inc. and its wholly
owned subsidiaries, unless the context suggests otherwise. The accompanying consolidated financial statements have been prepared
in accordance with U.S. generally accepted accounting principles. PRINCIPLES OF CONSOLIDATION The accompanying consolidated financial statements
include the accounts of WMTI and its wholly-owned subsidiaries: WCI, LLC a Nevada limited liability company (“WCI”);
Resorbable Orthopedic Products, LLC, a Texas limited liability company (“ROP”); and Innovate OR, Inc. (“IOR”)
formerly referred to as BioPharma Management Technologies, Inc., a Texas corporation (“BioPharma”). All intercompany
accounts and transactions have been eliminated. ROP and IOR were dissolved during the third quarter of 2018. All rights and obligations
of each were assigned to its parent company WMTI. WCI’s exclusive license to sell and distribute
CellerateRX products in the human health care market (excluding dental and retail) expired on February 27, 2018. The license agreements
permitted WCI to continue to sell and distribute products through August 27, 2018. Subsequent to the expiration of the license
agreement between the Company and Applied, Nutritionals, LLC (“Applied”) an exclusive license was acquired by an affiliate
of The Catalyst Group, Inc. (“CGI”) to distribute CellerateRX products into the wound care and surgical markets in
the United States, Canada and Mexico. The Company and CGI entered into definitive agreements on August 27, 2018, that continued
operations to market CellerateRX through Cellerate, LLC, a newly formed Texas Limited Liability Company in which the Company and
CGI each have a 50% ownership interest. While the Company had significant influence
over the operations of Cellerate, LLC, the Company did not have a controlling interest. CGI had the controlling vote in the event
of a deadlocked vote by the Board of Managers of Cellerate, LLC. Therefore, the Company’s investment in Cellerate, LLC is
reported using the equity method of accounting. Beginning September 1, 2018, the Company’s 50% share of Cellerate, LLC’s
net income or loss is presented as a single line item on WMTI’s Statement of Operations. Cellerate, LLC’s unaudited
Balance Sheet and unaudited Statement of Operations is included as an exhibit to the Financial Statements of WMTI (see Exhibit
99.1). USE OF ESTIMATES IN FINANCIAL STATEMENT PREPARATION 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 CASH, CASH EQUIVALENTS AND MARKETABLE SECURITIES 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 INCOME / LOSS PER SHARE The Company computes income/loss per share in
accordance with Accounting Standards Codification “ASC” Topic No. 260, “Earnings per Share,” which requires
the Company to present basic and dilutive income/loss per share when the effect is dilutive. Basic income/loss per share is computed
by dividing income/loss available to common stockholders by the weighted average number of common shares available. Diluted income/loss
per share is computed similar to basic income/loss per share except that the denominator is increased to include the number of
additional common shares that would have been outstanding if the potential common shares had been issued and if the additional
common shares were dilutive. The calculation of basic and diluted net
loss per share for the years ended December 31, 2018 and 2017 are as follows:
2018 2017
Basic net income (loss) per share:
Numerator:
Net income (loss) $ (600,574 ) $ 331,309
Denominator:
Weighted-average common shares outstanding 217,163,538 111,381,832
Basic net income (loss) per share $ (0.00 ) $ 0.00
Diluted net income (loss) per share:
Numerator:
Net income (loss) $ (600,574 ) $ 331,309
Series C dividends (139,006 )
Diluted net income (loss) $ - $ 192,303
Denominator:
Weighted-average common shares outstanding 217,163,538 111,381,832
Common stock warrants - 694,834
Convertible debt - -
Preferred shares - 96,568,871
Weighted average shares used in computing diluted net income (loss) per share 217,163,538 208,645,538
Diluted net income (loss) per share $ (0.00 ) $ 0.00 The following table summarizes the potential
shares of common stock that were excluded from the computation of diluted net loss per share for the years ended December 31, 2018
and 2017 as such shares would have had an anti-dilutive effect:
2018 2017
Convertible debt 16,666,667 19,890,414
REVENUE RECOGNITION 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revenues are recognized when the products
are delivered and title passes to the customer. Net revenues comprise gross revenues less customer discounts and allowances, actual
and expected returns. Shipping charges billed to members are included in net sales.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To date, royalties related
to this licensing agreement have not exceeded the annual minimum of $201,000 ($50,250 per quarter). The Company’s investment in Cellerate,
LLC is reported using the equity method of accounting. Accordingly, Cellerate, LLC revenues are not recognized by the Company
in its consolidated financial statements. Rather, the Company’s 50% share of Cellerate, LLC’s net income or loss is
presented as a single line item on WMTI’s Statement of Operations. Cellerate, LLC’s unaudited Balance Sheet and unaudited
Statement of Operations is included as an exhibit to the Financial Statements of WMTI (see Exhibit 99.1). Management has evaluated
the carrying amount of the Company’s equity investment in Cellerate, LLC and has determined there has been no triggering
event that would require impairment of this investment. Under the terms of the development and license
agreement the Company executed with BioStructures, LLC (BioStructures) in 2011, royalties of 2.0% are recognized on sales of products
containing the Company’s patented resorbable bone hemostasis. However, the minimum annual royalty due to the Company shall
be $201,000 throughout the life of the patent which expires in 2023. These royalties are payable in quarterly installments of $50,250. ALLOWANCE FOR DOUBTFUL ACCOUNTS The Company establishes an allowance for doubtful
accounts to ensure accounts receivable are not overstated due to uncollectible accounts.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12,558 and $22,207 in 2018 and 2017, respectively. The allowance for doubtful accounts
at December 31, 2018 was $40,550 and the amount at December 31, 2017 was $28,910. Accounts receivable written-off during 2018
totaled $918. INVENTORIES As part of the formation of Cellerate, LLC,
all WCI inventory was contributed to Cellerate, LLC on August 28, 2018. During 2017 and through August 28, 2018, inventories were
stated at the lower of cost or net realizable value, with cost computed on a first-in, first-out basis. Inventories consist of
finished goods, powders, gels and the related packaging supplies. The Company recorded inventory obsolescence expense of $0 in
2018 and $57,483 in 2017. The allowance for obsolete and slow-moving inventory had a balance of $0 and $144,996 at December 31,
2018 and December 31, 2017, respectively. PROPERTY AND EQUIPMENT Property and equipment are recorded at cost.
Depreciation is computed utilizing the straight-line method over the estimated economic life of the assets, which ranges from five
to ten years. For assets sold or otherwise disposed of, the cost and related accumulated depreciation are removed from the accounts,
and any related gain or loss is reflected in income for the period. As of December 31, 2018, fixed assets consisted of $122,943
including furniture and fixtures, computer equipment, phone equipment and the Company’s websites. As of December 31, 2017,
fixed assets consisted of $120,162 including furniture and fixtures, computer equipment, phone equipment and the Company’s
websites. The depreciation expense recorded in 2018 was $18,866 and the depreciation expense recorded in 2017 was $15,623. The
balance of accumulated depreciation was $70,116 and $56,951 at December 31, 2018 and December 31, 2017, respectively. The Company
paid $8,482 to acquire fixed assets during 2018. INTANGIBLE ASSETS As of December 31, 2018, intangible assets include
a patent acquired in 2009 with a historical cost of $510,310. The patent is being amortized over its estimated useful life of 10
years using the straight-line method. In 2017, the Company put into service a business software. The costs to implement this software
which totaled $41,980 are included in intangible assets and are being amortized over the initial term of the license which is three
years. Amortization expense recognized was $65,024 during each of the years 2018 and 2017. IMPAIRMENT OF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8 and 2017.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also been valued
using the fair value accounting treatment and a description of the methodology used, including the valuation category, is described
below in Note 6 “Intangible Assets.” DERIVATIVES The Company infrequently enters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There were no derivative liabilities as of December 31,
2017 or 2018.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BENEFICIAL CONVERSION FEATURE OF CONVERTIBLE
NOTES PAYABLE 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 ADVERTISING EXPENSE In accordance with ASC Topic No. 720-35-25-1,
the Company recognizes advertising expenses the first time the advertising takes place. Such costs are expensed immediately if
such advertising is not expected to occur. SHARE-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CLASSIFICATIONS Certain prior period amounts have been reclassified
to conform to current period presentation. RECENTLY ISSUED ACCOUNTING PRONOUNCEMENTS In May 2014, the Financial Accounting Standards Board (FASB) issued
Accounting Standards Codification (ASC) 606, Revenue from Contracts with Customers which is to be effective for reporting periods
beginning after December 15, 2017. The Company adopted ASC 606 effective January 1, 2018 and the adoption had no impact on the
Company’s financial position, operations or cash flows. In February 2016, the FASB issued ASC 842 Leases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e presentation of the Company’s financial statements is consistent with this guidance.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is not expected to have a material impact on the
Company’s financial position, operations or cash flows. </t>
  </si>
  <si>
    <t>3. ASC Topic 606, Revenue from Contracts with Customers</t>
  </si>
  <si>
    <t>Asc Topic 606 Revenue From Contracts With Customers</t>
  </si>
  <si>
    <t>ASC Topic 606, Revenue from Contracts with Customers</t>
  </si>
  <si>
    <t xml:space="preserve">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7 or 2018. Performance
obligations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Determination
and allocation of the transaction price The
Company has established prices for its products these prices are effectively agreed to when customers place purchase orders with
the Company. Allocation of transaction prices is not necessary where one performance obligation exists. Recognition
of revenue as performance obligations are satisfied Product
revenues are recognized when the products are delivered and title passes to the customer. Disaggregation
of Revenue Revenue
streams from product sales and royalties are summarized below for the twelve-months ended December 31, 2018 and 2017. All revenue
was generated in the United States; therefore, no geographical disaggregation is necessary.
Twelve
months Ended
December 31
2018 2017
Product
sales revenue $ 5,636,839 $ 6,103,741
Royalty
revenue 201,000 201,000
Total
Revenue $ 5,837,839 $ 6,304,741 </t>
  </si>
  <si>
    <t>4. OTHER SIGNIFICANT TRANSACTIONS</t>
  </si>
  <si>
    <t>Other Significant Transactions</t>
  </si>
  <si>
    <t>OTHER SIGNIFICANT TRANSACTIONS</t>
  </si>
  <si>
    <t xml:space="preserve">Evolution Partners LLC Letter Agreement and Termination Agreement On October 10, 2017, Wound Management Technologies,
Inc. (the “Company”) and Evolution Venture Partners LLC (“EVP”) entered into a termination agreement (the
“Termination Agreement”) terminating, effective as of September 29, 2017, that certain letter agreement dated April
26, 2016, (the “Agreement”), by and between the Company, EVP, and Middlebury Securities, LLC (“Middlebury”).
Middlebury terminated its charter on or about July 27, 2016, and therefore is not a party to the Termination Agreement. The Agreement
had an initial term of one year (with an automatic six-month renewal term) and provided for: · A $60,000 consulting fee payable upon execution
of the Agreement, refundable only upon cancellation of the Agreement by EVP during the initial one-year term. · A success fee in an amount equal to 5% of the transaction
value of any strategic transaction. · A selling fee equal to 3% of the gross proceeds
of any debt financing transaction or 5% of the gross proceeds of any equity financing transaction. · The issuance to EVP of a warrant (the “Warrant”)
for the purchase of 60,000,000 shares of the Company’s common stock, par value $0.001 per share (“Common Stock”),
at an exercise price of $0.12 per share. The total amount of the consulting fee and warrant expense was $818,665
and is recognized in 2016 as “Other administrative expenses” in the Consolidated Statement of Operations. As of the termination date, there were no Financing Transactions
or Strategic Transactions (as defined in the Agreement) being considered by the Company and no such transactions occurred. Pursuant to the Termination Agreement, EVP canceled
the Warrant in exchange for the Company’s issuance to EVP of 750,000 shares of the Company’s Common Stock. There was
no incremental increase in the fair value of the modified stock-based compensation award as of the modification date and accordingly,
no additional compensation cost was recognized. Cellerate, LLC Effective August 28, 2018, the Company consummated
definitive agreements that continued operations to market the Company’s principal products, CellerateRX® Hydrolyzed
Collagen (CellerateRX), through a 50% ownership interest in a newly formed Texas limited liability company, Cellerate, LLC. The
remaining 50% ownership interest is held by an affiliate of The Catalyst Group Inc. (CGI), which recently acquired an exclusive
license to distribute CellerateRX products. Cellerate, LLC will conduct operations with an exclusive sublicense from a CGI affiliate
to distribute CellerateRX products into the wound care and surgical markets in the United States, Canada and Mexico. While the Company has significant influence
over the operations of Cellerate, LLC, the Company does not have a controlling interest. CGI has the controlling vote in the event
of a deadlocked vote by the Board of Managers of Cellerate, LLC. Therefore, the Company reports its investment in Cellerate, LLC
using the equity method of accounting. The Company’s 50% share of Cellerate, LLC’s net income or loss is presented
as a single line item on WMTI’s Statement of Operations beginning September 1, 2018. The definitive agreements related to the Cellerate,
LLC transaction are summarized below. The full agreements are attached as exhibits to this filing. Contribution Agreement WCI, LLC (“WCI”), a wholly-owned
subsidiary of the Company, transferred to Cellerate, LLC all of its existing inventories and certain trademarks and UPC numbers
in exchange for its 50% ownership interest in Cellerate, LLC. The inventories had a net book value of $448,511 at the time of closing.
Additionally, as part of the transaction, the Company issued a 30-month promissory note to CGI in the principal amount of $1,500,000,
bearing interest at a 5% annual interest rate, compounded quarterly. Interest is payable quarterly, but may be deferred at the
Company’s election to the maturity of the Note. Outstanding principal and interest are convertible at CGI’s option
into shares of WNDM common stock at a conversion price of $.09 per share. The Company recorded its initial investment
in Cellerate, LLC at cost, which was $1,948,511 as of the closing date. This included the $1,500,000 promissory note to CGI and
inventories valued at $448,511 net of obsolescence. The trademarks and UPC numbers contributed to Cellerate, LLC had zero book
value. For the four months ending December 31, 2018, the Company recognized $9,951 of income from its equity method investment
in Cellerate, LLC, resulting in an investment balance of $1,958,463 as of December 31, 2018. CGI transferred to Cellerate, LLC in exchange
for its 50% ownership interest an exclusive sublicense to distribute CellerateRX into the wound care and surgical markets in the
United States, Canada and Mexico. The term of the sublicense extends through August 2028, with automatic one-year renewals through
December 31, 2049, subject to termination at the end of any renewal term by CGI or WCI on six-months' notice. The foregoing summary of the Contribution Agreement
does not purport to be complete and is qualified in its entirety by reference to the Contribution Agreement. Operating Agreement Cellerate, LLC’s Operating Agreement provides
for the business and affairs of Cellerate, LLC to be managed by a Board of Managers consisting of two persons. CGI and WCI each
has the right to appoint one person to the Board of Managers who serve indefinite terms until their resignation, removal or death.
The Board of Managers act by a vote of the Managers, but in the event of a deadlocked vote, the vote of the CGI designated manager
will be controlling, except (i) in the case of a transaction with a related party or affiliate (other than Cellerate, LLC) of the
CGI designee or (ii) CGI transfers any portion of its ownership interest in Cellerate, LLC to a third party or more that 50% of
CGI’s ownership is transferred to a third party. The initial Board of Managers is Mr. Ron Nixon as the CGI designee, and
Mr. Michael Carmena as the WCI designee. The Board of Managers manages the general operations of Cellerate, LLC, subject however
to a vote by members of Cellerate, LLC holding two-thirds of the membership interests in Cellerate, LLC to approve major actions
of Cellerate, LLC. When sufficient cash is available, distributions
to Cellerate, LLC’s owners will be made at times and in amounts determined by a vote of the Board of Managers. Cellerate,
LLC, however, will make distributions on an annual basis sufficient for each owner to pay such owner’s income taxes arising
from its ownership interest in Cellerate, LLC. The Operating Agreement contains restrictions
on transfer of ownership interests with customary rights of first refusal, co-sale and buy/sell provisions applicable to each owner. The foregoing summary of Cellerate, LLC’s
Operating Agreement does not purport to be complete and is qualified in its entirety by reference to the Operating Agreement. Sublicense Agreement Cellerate, LLC has an exclusive sublicense to
distribute CellerateRX® Activated Collagen® products into the wound care and surgical markets in the United States, Canada
and Mexico. The wound care market comprises the care for external wounds, including the treatment of external, tunneled or undermined
wounds. This would include pressure ulcers (Stages I-IV), venous stasis ulcers, diabetic ulcers, ulcers resulting from arterial
insufficiency, surgical wounds, traumatic wounds, first and second-degree burns, superficial wounds, cuts, scrapes, skin tears,
skin flaps and skin grafts. The term of the sublicense extends through August 2028, with automatic one-year renewals through December
31, 2049, subject to termination at the end of any renewal term by either party on six-months' notice. Cellerate, LLC pays specified
royalties to Applied based on Cellerate, LLC’s annual net sales of CellerateRX. The foregoing summary of the Sublicense Agreement
does not purport to be complete and is qualified in its entirety by reference to the Sublicense Agreement. Professional Services Agreement The Company and CGI agreed to provide Cellerate,
LLC with certain professional services needed to conduct the affairs of Cellerate, LLC through December 31, 2018. The Company and
CGI were reimbursed on a monthly basis by Cellerate, LLC for services performed, consistent with historical costs to provide the
services. The Company also received reimbursement for office lease and other overhead costs dedicated to supporting Cellerate,
LLC’s activities. These reimbursements from Cellerate, LLC are recognized by the Company as reductions of selling, general
and administrative expenses. The foregoing summary of the Professional Services
Agreement does not purport to be complete and is qualified in its entirety by reference to the Professional Services Agreement. Promissory Note As part of the transaction to form Cellerate,
LLC, the Company issued a 30-month convertible promissory note to CGI in the principal amount of $1,500,000, bearing interest at
a 5% annual interest rate, compounded quarterly. Interest is payable quarterly, but may be deferred at the Company’s election
to the maturity of the Note. Outstanding principal and interest are convertible at CGI’s option into shares of WNDM common
stock at a conversion price of $.09 per share. </t>
  </si>
  <si>
    <t>5. NOTES PAYABLE</t>
  </si>
  <si>
    <t>Notes Payable</t>
  </si>
  <si>
    <t>NOTES PAYABLE</t>
  </si>
  <si>
    <t xml:space="preserve">CONVERTIBLE NOTES PAYABLE – RELATED PARTIES Funds are advanced to the Company from various related parties as
necessary to meet working capital requirements. Below is a summary of outstanding convertible notes due to related parties, including
accrued interest separately recorded, as of December 31, 2018 and 2017:
Accrued Interest
Related Party Nature of Relationship Term of the agreement Principal amount 2018 2017
S. Oden Howell Revocable Trust ("HRT") Mr. S. Oden Howell, Jr. became a member of the Board of Directors in June of 2015 The note is secured, bears interest at 10% per annum, matures June 15, 2018, and is convertible into shares of the Company's Series C Convertible Preferred Stock at a conversion price of $70.00 per share at any time prior to maturity. As of December 31, 2018, the note is paid in full. $ - $ 0 $ 162,493
James W. Stuckert Revocable Trust ("SRT") Mr. James W. Stuckert became a member of the Board of Directors in September of 2015 The note is secured, bears interest at 10% per annum, matures June 15, 2018, and is convertible into shares of the Company's Series C Convertible Preferred Stock at a conversion price of $70.00 per share at any time prior to maturity. As of December 31, 2018, the note is paid in full. $ - $ 0 $ 162,493
Total $ - $ 0 $ 324,986 On June 15, 2015, the Company entered into term loan agreements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Notes each carried an interest rate of 10% per annum, and (subject to various default provisions) all unpaid principal and accrued
but unpaid interest under the Notes were due and payable on June 15, 2018. The Notes provided that the Notes could be prepaid in
whole or in part upon ten days’ written notice, and all unpaid principal and accrued interest under the Notes could be converted,
at the option of SRT and HRT, into shares of the Company’s Series C Convertible Preferred Stock at a conversion price of
$70.00 per share at any time prior to maturity.”). The Company’s obligations under the two notes were secured by all
the assets of the Company and its subsidiaries. On February 19, 2018, both Notes totaling $1,200,000
plus $385,594 of accrued interest were converted to 22,651,356 common shares of the Company's Common Stock. The accrued interest
included $60,608 of additional interest expense recognized during the first quarter of 2018. The following is a summary of amounts due to unrelated parties, including
accrued interest separately recorded, as of December 31, 2018 and 2017:
Principal Amount Accrued Interest
Note Payable Terms of the agreement 2018 2017 2018 2017
August 27, 2018 Promissory Note
A $1,500,000 note payable (i) interest accrues at 5% per annum and
compounds quarterly (ii) original maturity date of March 1, 2021 $ 1,500,000 - $ 25,978 -
Total $ 1,500,000 $ - $ 25,978 $ - During 2017, the WMTI reached an agreement to
settle an outstanding payable with WellDyne Health, LLC, (“WellDyne”), a third party that had provided shipping and
consulting services on behalf of the Company effective through September 19, 2015. As part of that settlement, WellDyne forgave
$39,709 of the outstanding payable. During 2017, the Company paid a total of $190,838
principal to three non-related party note holders and reached an agreement with them to forgive $10,937 in accrued interest. As
a result, all three notes were paid in full. The Company also settled $223,500 note payable and $147,373 accrued interest in Common
Stock, see note 11. On August 27, 2018, as part of the partnership
transaction with CGI to form Cellerate, LLC, the Company issued a 30-month promissory note to CGI in the principal amount of $1,500,000,
bearing interest at a 5% annual interest rate, compounded quarterly. Interest is payable quarterly but may be deferred at the Company’s
election to the maturity of the Note. Outstanding principal and interest are convertible at CGI’s option into shares of WNDM
common stock at a conversion price of $.09 per share. </t>
  </si>
  <si>
    <t>6. INTANGIBLE ASSETS</t>
  </si>
  <si>
    <t>Intangible Assets</t>
  </si>
  <si>
    <t>INTANGIBLE ASSETS</t>
  </si>
  <si>
    <t xml:space="preserve">Patent On September 29, 2009, the Company entered into
an Asset Purchase Agreement (the “Agreement”), whereby the Company acquired a patent in exchange for 500,000 shares
of the Company’s common stock and the assumption of a legal fee payable in the amount of $47,595 which is related to the
patent. Based on the guidance in ASC Topic No. 350-30, the patent was recorded as an intangible asset of $462,715, or approximately
$.93 per share plus $47,595 for the assumed liability. The intangible asset is being amortized over an estimated ten-year useful
life. Software Implementation In 2017, the Company put into service a business software. The costs
to implement this software which totaled $41,980 are included in intangible assets and are being amortized over the initial term
of the license which is three years. The activity for the intangible assets is summarized below:
Cost Patent Software Total
Balance at December 31, 2017 $ 510,310 $ 41,980 $ 552,290
Implementation costs
Balance at December 31, 2018 $ 510,310 $ 41,980 $ 552,290
Accumulated amortization
Balance at December 31, 2017 $ 421,006 $ 13,993 $ 434,999
Amortization expense 51,032 13,993 65,025
Balance at December 31, 2018 $ 472,038 $ 27,986 $ 500,024
Net carrying amount
Balance at December 31, 2017 $ 89,304 $ 27,987 $ 117,291
Balance at December 31, 2018 $ 38,272 $ 13,994 $ 52,266 </t>
  </si>
  <si>
    <t>7. CUSTOMERS AND SUPPLIERS</t>
  </si>
  <si>
    <t>Notes to Financial Statements</t>
  </si>
  <si>
    <t>CUSTOMERS AND SUPPLIERS</t>
  </si>
  <si>
    <t>The Company had three significant customers
with annual sales over $500,000 which accounted for approximately 10%, 9% and 6% of the Company’s sales in 2018 and had one
significant customer which accounted for approximately 16% of the Company’s sales in 2017. The loss of the sales generated
by these customers would have a significant effect on the operations of the Company. The Company purchases all raw materials inventory
for its principal product from one vendor. If this vendor became unable to provide materials in a timely manner and the Company
was unable to find alternative vendors, the Company's business, operating results and financial condition would be materially adversely
affected.</t>
  </si>
  <si>
    <t>8. COMMITMENTS AND CONTINGENCIES</t>
  </si>
  <si>
    <t>Commitments and Contingencies Disclosure [Abstract]</t>
  </si>
  <si>
    <t>COMMITMENTS AND CONTINGENCIES</t>
  </si>
  <si>
    <t>ROYALTY AGREEMENTS Effective January 3, 2008, WCI entered into
separate exclusive license agreements with both Applied and its founder George Petito (“Petito”), pursuant to which
WCI obtained the exclusive worldwide license to make products incorporating intellectual property covered by a patent related to
CellerateRX products. The licenses were limited to the human health care market, (excluding dental and retail) for external wound
care (including surgical wounds) and include any new product developments based on the licensed patent and processes and any continuations.
Although the term of these licenses expired on February 27, 2018, the agreements permitted WCI to continue to sell and distribute
products through August 27, 2018. In consideration for the licenses, WCI agreed
to pay Applied and Petito, (in the aggregate), the following royalties, beginning January 3, 2008: (a) an advance royalty of $100,000;
(b) a royalty of 15% of gross sales occurring during the first year of the license; (c) an additional advance royalty of $400,000
on January 3, 2009; plus (d) a royalty of 3% of gross sales for all sales occurring after the payment of the $400,000 advance royalty.
In addition, WCI must maintain a minimum aggregate annual royalty payment of $375,000 for 2009 and thereafter if the royalty percentage
payments made do not meet or exceed that amount. Sales of CellerateRX Products by WCI occurring after the termination date were
subject to the 3% royalty. Subsequent to the expiration of the license
agreement between the Company and Applied, an exclusive license was acquired by a CGI affiliate to distribute CellerateRX products
into the wound care and surgical markets in the United States, Canada and Mexico. The Company and CGI entered into definitive agreements
on August 27, 2018, that continued operations to market CellerateRX through Cellerate, LLC, a newly formed entity in which the
Company and CGI each have a 50% ownership interest. The term of the sublicense granted by CGI to Cellerate, LLC extends through
August 2028, with automatic one-year renewals through December 31, 2049, subject to termination at the end of any renewal term
by either party on six-months' notice. Cellerate, LLC pays specified royalties to Applied at a rate of 3% of net sales of CellerateRX.
In addition, Cellerate, LLC must maintain a minimum aggregate annual royalty payment of $400,000 for 2018 and thereafter if the
royalty percentage payments made do not meet or exceed that amount. On September 29, 2009, the Company entered into
an Asset Purchase Agreement with Resorbable Orthopedic Products, LLC (“Resorbable”) and Resorbable’s members,
pursuant to which, the Company acquired substantially all of Resorbable’s assets, in exchange for (i) 500,000 shares of the
Company’s Common Stock, and (ii) a royalty equal to eight percent (8%) of the Company’s net revenues generated from
products that utilize the patented technology acquired from Resorbable. OFFICE LEASE In March of 2017, and as amended in March 2018,
the Company executed a new office lease for office space located at 1200 Summit Ave., Suite 414, Fort Worth, TX 76102. The amended
lease is effective May 1, 2018 and ends on June 30, 2021. Monthly base rental payments are as follows: months 1-2, $8,390; months
3-14, $8,565; months 15-26, $8,740; and months 27-39, $8,914. Rent expense is recognized on a straight-line basis over the term
of the Lease and the resulting deferred rent liability is $10,474 as of December 31, 2018. The amount of rent expense recognized
by the Company will be reduced by the amount billed to Cellerate, LLC under the terms of the Professional Services agreement between
the Company and Cellerate, LLC. For the month ending December 31, 2018, the net rent expense recognized by the Company was $926. PAYABLES TO RELATED PARTIES As of December 31, 2018, and 2017, the Company
had outstanding payables to related parties totaling $63,288 and $60,000, respectively. The payables are unsecured, bear no interest
and due on demand.</t>
  </si>
  <si>
    <t>9. STOCKHOLDERS EQUITY</t>
  </si>
  <si>
    <t>Equity [Abstract]</t>
  </si>
  <si>
    <t>STOCKHOLDERS EQUITY</t>
  </si>
  <si>
    <t>PREFERRED STOCK There are currently 5,000,000 shares of Series
A Preferred Stock authorized, with no shares of Series A Preferred Stock issued or outstanding as of December 31, 2018 and 2017.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Shares”). The Series B Shares rank senior to shares of all other common and preferred stock
with respect to dividends, distributions, and payments upon dissolution. Each of the Series B Shares is convertible at the option
of the holder into shares of common stock as provided in the Certificate. There were no Series B Shares issued or outstanding as
of December 31, 2018 and 2017.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December 31,
2018, and December 31, 2017, there were 0 and 85,561 shares of Series C Preferred Stock issued and outstanding, respectively. On March 10, 2017, the Company issued 715 shares
of Series C preferred stock in exchange for cash in the amount of $50,050. During 2017, one shareholder converted 800 shares
of Series C preferred stock and dividend of $9,692 to common stock of 937,556 shares. During February and March 2018, the Company
issued 100,567,691 shares of Common Stock for the conversion of 85,561 shares of Series C Convertible Preferred Stock and $1,050,468
of related Series C dividends. Dividends were converted at $0.07 per share. As of December 31, 2018, there were no shares of Series
C Preferred Stock outstanding and all accrued dividends were converted to Common Stock. The Series C preferred stock earned dividends
of $28,061 and $139,006 for the years ended December 31, 2018 and December 31, 2017, respectively. As an inducement to encourage
the Series C Preferred Stock shareholders to convert their Series C Preferred Stock to Common Stock prior to October 10, 2018,
the Company offered to apply the full dividend, (accelerated to October 10, 2018) upon the shareholders exercise of their conversion.
The fair value of the extra shares of Common Stock issued to Series C Stock shareholders was $103,197 for dividends that would
have accrued from the date of their conversion through October 10, 2018.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On September 3, 2014, the Company increased its authorized common stock to 250,000,000 shares.
As a result, all outstanding Series D preferred shares were converted to common stock. As of December 31, 2018, and December 31,
2017 there were no shares of Series D Preferred Stock issued and outstanding.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December 31, 2018,
there were no shares of Series E Preferred Stock issued and outstanding. The Company evaluated the Series C preferred
stock under FASB ASC 815 and determined that they do not qualify as derivative liabilities. The Company then evaluated the Series
C preferred stock for beneficial conversion features under FASB ASC 470-30 and determined that none existed. COMMON STOCK On September 3, 2014, the Company held a stockholders
meeting. The stockholders approved an amendment to the Company’s Articles of Incorporation to increase the authorized shares
of common stock of the Company from 100,000,000 to 250,000,000. On March 9, 2017, the Company issued 150,000
shares of common stock to each of the Company’s then four Board Directors, (a total of 600,000 shares valued at $42,000). On March 10, 2017, the Company issued 250,000
shares of common stock valued at $18,250 to a contract consultant upon achievement of specified revenue targets which occurred
January 31, 2017. On July 31, 2017, the Company issued 937,556
shares of common stock for the conversion of 800 shares of Series C Convertible Preferred Stock and $9,629 of related Series C
dividends On November 22, 2017, the Company issued 1,200,000
shares of common stock valued at $84,000 for settlement of debt (see NOTE 11 below for a discussion of the settlement). On November 22, 2017, the Company issued 750,000
shares of common stock valued at $0 to a contract consultant upon termination of contract (see NOTE 3 above for a discussion of
the termination). On March 6, 2018, the Company issued 22,651,356
shares of Common Stock for the conversion of $1,200,000 in Related Party convertible debt and $385,594 in accrued interest. In February and March 2018, the Company issued
100,567,691 shares of Common Stock for the conversion of 85,561 shares of Series C Convertible Preferred Stock and $1,050,468 of
related Series C dividends. WARRANTS At December 31, 2018, there were 0 warrants
outstanding. At December 31, 2017, there were 5,100,000 warrants outstanding with a weighted average exercise price of $0.06. A summary of the status of the warrants granted
at December 31, 2018 and 2017, and changes during the years then ended is presented below:
For the Year Ended December 31, 2018
Shares Weighted Average Exercise Price
Outstanding at beginning of period 5,100,000 $ 0.06
Granted - -
Exercised - -
Forfeited - -
Expired (5,100,000 ) 0.06
Outstanding at end of period - $ -
For the Year Ended December 31, 2017
Shares Weighted Average Exercise Price
Outstanding at beginning of period 67,246,300 $ 0.12
Granted - -
Exercised - -
Forfeited (60,051,300 ) 0.12
Expired (2,095,000 ) 0.13
Outstanding at end of period 5,100,000 $ 0.06 The following table summarizes the outstanding
warrants as of December 31, 2017:
Warrants Outstanding Warrants Exercisable
Range of Exercise Prices Number Outstanding Weighted-Average Remaining Contract Life Weighted- Average Exercise Price Number Exercisable Weighted-Average Exercise Price
$ 0.06 4,500,000 1 $ 0.06 4,500,000 $ 0.06
0.08 200,000 1 0.08 200,000 0.08
0.09 400,000 1 0.09 400,000 0.09
$ 0.06 - 0.09 5,100,000 1 $ 0.06 5,100,000 $ 0.06 STOCK OPTIONS A summary of the status of the stock options granted for the years
ended December 31, 2018 and 2017, and changes during the period then ended is presented below:
For the Year Ended December 31, 2018
Options Weighted Average Exercise Price
Outstanding at beginning of period 1,150,000 $ 0.06
Granted 400,000 0.06
Exercised - -
Forfeited - -
Expired - -
Outstanding at end of period 1,550,000 $ 0.06
For the Year Ended December 31, 2017
Options Weighted Average Exercise Price
Outstanding at beginning of period 1,093,500 $ 0.15
Granted 1,150,000 0.06
Exercised - -
Forfeited (150,000 ) (a)
Expired (943,500 ) 0.15
Outstanding at end of period 1,150,000 $ 0.06 (a) On January 1, 2015, the Company granted
three tranches of options, 25,000, 25,000, and 100,000 which vest upon meeting specific performance measures.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As of
December 31, 2017, the options were forfeited. On December 31, 2017, the Company granted a
total of 1,150,000 options to five employees. The shares vest in equal annual amounts over three years and the aggregate fair
value of the awards was determined to be $61,322 and no expense was recognized. On April 13, 2018, the Company granted a total
of 200,000 options to one employee and one contractor. The shares vest in equal annual amounts over three years and the aggregate
fair value of the awards was determined to be $8,943 which will be expensed over the three-year vesting period. On August 31, 2018 the Company granted a total
of 200,000 options to one employee. The shares vest in equal annual amounts over three years and the aggregate fair value of the
awards was determined to be $16,405 which will be expensed over the three-year vesting period. During the twelve-month period ending December 31, 2018 an option
expense of $24,500 was recognized. The following table summarizes the outstanding options as of December
31, 2018:
As of December 31, 2018
As of December 31, 2018
Stock Options Outstanding
Stock Options
Exercisable
Exercise Price Number Outstanding Weighted-Average Remaining Contract Life Weighted- Average Exercise Price Number Exercisable Weighted-Average Exercise Price
$ 0.06 1,550,000 4.39 $ 0.06 383,333 $ 0.06
The following table summarizes the outstanding options as of December
31, 2017:
As of December 31, 2017
As of December 31, 2017
Stock Options Outstanding Stock Options Exercisable
Exercise Price Number Outstanding Weighted-Average Remaining Contract Life Weighted- Average Exercise Price Number Exercisable Weighted-Average Exercise Price
$ 0.06 1,150,000 5 $ 0.06 - $ -</t>
  </si>
  <si>
    <t>10. INCOME TAXES</t>
  </si>
  <si>
    <t>Income Tax Disclosure [Abstract]</t>
  </si>
  <si>
    <t>INCOME TAXES</t>
  </si>
  <si>
    <t xml:space="preserve">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 100% valuation allowance has been provided
for all deferred tax assets, as the ability of the Company to generate sufficient taxable income in the future is uncertain. The unexpired net operating loss carry forward
at December 31, 2018 is approximately $34,859,000 with various expiration dates between 2019 and 2037 if not utilized. All tax
years starting with 2015 are open for examination. Non-current deferred tax asset:
2018 2017
Net operating loss carry forwards, (21% as of December 31, 2018 and 21% as of December 31, 2017 $ 7,320,390 $ 7,295,315
Valuation allowance (7,320,390 ) (7,295,315
Net non-current deferred tax asset $ - $ - Reconciliations of the expected federal income tax benefit based
on the statutory income tax rate of 21% to the actual benefit for the years ended December 31, 2018 and 2017 are listed below.
2018 2017
Expected federal income tax benefit $ 124,448 $ (112,645 )
Goodwill amortization 87,944 142,386
Gain on settlement of debt - 114,757
NOL carryover reduced by settlement of debt - (114,403 )
Change in valuation allowance (13,959 ) (11,807 )
Expired capital loss carryover - (9,227 )
NOL carryover reduced by expiration (151,658 ) -
Other – M&amp;E (7,888 ) (9,061 )
Reserve for obsolete inventory (20,357 ) -
Pass through entity income allocation (10,033 ) -
Reserve for bad debt (3,971 ) -
Stock-based compensation (4,526 ) -
Income tax expense (benefit) $ - $ - The Company has no tax positions at December 31, 2018 and 2017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8 and 2017, the Company
recognized no interest and penalties. </t>
  </si>
  <si>
    <t>11. LEGAL PROCEEDINGS</t>
  </si>
  <si>
    <t>LEGAL PROCEEDINGS</t>
  </si>
  <si>
    <t>As of December 31, 2018, and as of this filing date, the Company
has no outstanding legal proceedings.</t>
  </si>
  <si>
    <t>12. SUBSEQUENT EVENTS</t>
  </si>
  <si>
    <t>Subsequent Events [Abstract]</t>
  </si>
  <si>
    <t>SUBSEQUENT EVENTS</t>
  </si>
  <si>
    <t xml:space="preserve">In accordance with applicable accounting standards
for the disclosure of events that occur after the balance sheet date but before the financial statements are issued, all significant
events or transactions that occurred after December 31, 2018, are outlined below: Effective January 31, 2019, John Siedhoff resigned
as Chairman and member of the Board of Directors of Wound Management Technologies, Inc. (the “Company”). Mr. Siedhoff
did not resign as a result of a disagreement with the Company. Mr. Jim Stuckert, a Company Board member since 2015 and retired
Chairman and Chief Executive Officer of J.J.B. Hilliard, W.L. Lyons, LLC, assumed the role of Chairman effective February 1, 2019. On March 13, 2019, the Company established a
new series of preferred stock consisting of 1,200,000 shares of Series F Convertible Preferred Stock, par value of $10.00 per share.
Each share of Series F Convertible Preferred Stock may be converted at the option of the holder, at any time, into 200 shares of
common stock. Additionally, each holder of Series F Convertible Preferred Stock is entitled to vote on all matters submitted for
a vote of the Company’s shareholders with votes equal to the number of shares of common stock into which such holder’s
Series F shares could then be converted. The Series F Convertible Preferred Stock is senior to the Company’s common stock
as to the payment of dividends (if any) and the distribution of assets. Upon liquidation of the Company, holders of Series F Convertible
Preferred Stock are entitled to a liquidation preference of $5 per share. See Exhibit 4.6, Certificate of Designations, Voting
Power, Preferences and Rights of Series F Convertible Preferred Stock. On March 15, 2019, the Company acquired the
remaining 50% interest in Cellerate, LLC not owned by the Company. The acquisition was made from an affiliate of The Catalyst Group,
Inc. (CGI) of Houston, Texas in exchange for the issuance of 1,136,815 shares of the Company’s newly created Series F Convertible
Preferred Stock. Based on the closing price of the Company’s common stock on March 15, 2019 and the conversion ratio of the
Series F Preferred Stock, the fair value of the preferred shares issued to CGI was approximately $12.5 million. As of the transaction
effective date of March 15, 2019, the Company owns 100% of Cellerate, LLC, and as a wholly-owned subsidiary will report its operations
and financial results on a consolidated basis. See Exhibit 10.6, Share Exchange Agreement between CGI CellerateRX, LLC and WNDM
Medical, Inc. Following the closing of this transaction, Mr.
Ron Nixon, Founder and Managing Partner of CGI, was elected to the Company’s Board of Directors effective March 15, 2019.
Mr. Nixon currently serves on the board of directors for publicly traded LHC Group, Inc., Trilliant Surgical, LLC, Rochal Industries,
LLC, Triad Life Sciences, Inc. and several other privately held companies. Mr. Nixon holds a bachelor’s degree in mechanical
engineering from the University of Texas at Austin and is a registered professional engineer in Texas. On March 21, 2019, the Company filed SEC Schedule
14C notifying shareholders of common stock that a majority of our capital stock entitled to vote (the “Majority Shareholders”)
approved by written consent in lieu of a meeting of shareholders an amendment to the Company’s Certificate of Formation (the
“Amendment”) to accomplish the following actions (the “Corporate Actions”): (1) the effectuation of a 1-for-100
reverse stock split of the Company’s outstanding Common Stock such that every Shareholder shall receive one share of Common
Stock for every 100 shares of Common Stock held (the “Reverse Stock Split”); (2) upon the effectiveness of the
Reverse Stock Split, the reduction of the authorized capital stock of the Company to 20,000,000 shares of Common Stock and 2,000,000
shares of preferred stock; and (3) the change of the name of the
Company to: Sanara MedTech, Inc. The written consent of the Majority Shareholders
constitutes the required approval of the Company’s Shareholders and is sufficient under the Texas Business Organizations
Code (the “TBOC”) and the Company’s Certificate of Formation and Bylaws to approve the Corporate Actions described
above. No further action is required from the remaining Shareholders. Accordingly, the Corporate Actions are not being submitted
to these other Shareholders for a vote. The Company anticipates that these changes will
take effect near the end of April or early May, 2019. When it becomes effective, the reverse stock split will not change a shareholder's
ownership percentage of the Company's common stock, except for the small effect where the reverse stock split would result in a
shareholder owning a fractional share. No fractional shares will be issued as a result of the reverse split. Shareholders who would
otherwise be entitled to receive a fractional share will instead receive a cash payment based on the market price of a share of
common stock on the day after the reverse stock split becomes effective. The conversion and voting provisions of the
Company's Series F Convertible Preferred Stock will be proportionally adjusted by a factor of 100 to reflect the reverse stock
split. All of the Company's outstanding stock options will also be proportionally adjusted to reflect the reverse split, in accordance
with the terms of the plans, agreements or arrangements governing such securities. </t>
  </si>
  <si>
    <t>2. SUMMARY OF SIGNIFICANT ACCOUNTING POLICIES (Policies)</t>
  </si>
  <si>
    <t>BASIS OF PRESENTATION</t>
  </si>
  <si>
    <t>The terms “the Company,” “we,” “us”
“WMTI” and “WNDM” are used in this report to refer to Wound Management Technologies, Inc. and its wholly
owned subsidiaries, unless the context suggests otherwise. The accompanying consolidated financial statements have been prepared
in accordance with U.S. generally accepted accounting principles.</t>
  </si>
  <si>
    <t>PRINCIPLES OF CONSOLIDATION</t>
  </si>
  <si>
    <t>The accompanying consolidated financial statements
include the accounts of WMTI and its wholly-owned subsidiaries: WCI, LLC a Nevada limited liability company (“WCI”);
Resorbable Orthopedic Products, LLC, a Texas limited liability company (“ROP”); and Innovate OR, Inc. (“IOR”)
formerly referred to as BioPharma Management Technologies, Inc., a Texas corporation (“BioPharma”). All intercompany
accounts and transactions have been eliminated. ROP and IOR were dissolved during the third quarter of 2018. All rights and obligations
of each were assigned to its parent company WMTI. WCI’s exclusive license to sell and distribute
CellerateRX products in the human health care market (excluding dental and retail) expired on February 27, 2018. The license agreements
permitted WCI to continue to sell and distribute products through August 27, 2018. Subsequent to the expiration of the license
agreement between the Company and Applied, Nutritionals, LLC (“Applied”) an exclusive license was acquired by an affiliate
of The Catalyst Group, Inc. (“CGI”) to distribute CellerateRX products into the wound care and surgical markets in
the United States, Canada and Mexico. The Company and CGI entered into definitive agreements on August 27, 2018, that continued
operations to market CellerateRX through Cellerate, LLC, a newly formed Texas Limited Liability Company in which the Company and
CGI each have a 50% ownership interest. While the Company had significant influence
over the operations of Cellerate, LLC, the Company did not have a controlling interest. CGI had the controlling vote in the event
of a deadlocked vote by the Board of Managers of Cellerate, LLC. Therefore, the Company’s investment in Cellerate, LLC is
reported using the equity method of accounting. Beginning September 1, 2018, the Company’s 50% share of Cellerate, LLC’s
net income or loss is presented as a single line item on WMTI’s Statement of Operations. Cellerate, LLC’s unaudited
Balance Sheet and unaudited Statement of Operations is included as an exhibit to the Financial Statements of WMTI (see Exhibit
99.1).</t>
  </si>
  <si>
    <t>USE OF ESTIMATES IN FINANCIAL STATEMENT PREPARATION</t>
  </si>
  <si>
    <t>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t>
  </si>
  <si>
    <t>CASH, CASH EQUIVALENTS AND MARKETABLE SECURITIES</t>
  </si>
  <si>
    <t>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t>
  </si>
  <si>
    <t>INCOME / LOSS PER SHARE</t>
  </si>
  <si>
    <t>The Company computes income/loss per share in
accordance with Accounting Standards Codification “ASC” Topic No. 260, “Earnings per Share,” which requires
the Company to present basic and dilutive income/loss per share when the effect is dilutive. Basic income/loss per share is computed
by dividing income/loss available to common stockholders by the weighted average number of common shares available. Diluted income/loss
per share is computed similar to basic income/loss per share except that the denominator is increased to include the number of
additional common shares that would have been outstanding if the potential common shares had been issued and if the additional
common shares were dilutive. The calculation of basic and diluted net
loss per share for the years ended December 31, 2018 and 2017 are as follows:
2018 2017
Basic net income (loss) per share:
Numerator:
Net income (loss) $ (600,574 ) $ 331,309
Denominator:
Weighted-average common shares outstanding 217,163,538 111,381,832
Basic net income (loss) per share $ (0.00 ) $ 0.00
Diluted net income (loss) per share:
Numerator:
Net income (loss) $ (600,574 ) $ 331,309
Series C dividends (139,006 )
Diluted net income (loss) $ - $ 192,303
Denominator:
Weighted-average common shares outstanding 217,163,538 111,381,832
Common stock warrants - 694,834
Convertible debt - -
Preferred shares - 96,568,871
Weighted average shares used in computing diluted net income (loss) per share 217,163,538 208,645,538
Diluted net income (loss) per share $ (0.00 ) $ 0.00 The following table summarizes the potential
shares of common stock that were excluded from the computation of diluted net loss per share for the years ended December 31, 2018
and 2017 as such shares would have had an anti-dilutive effect:
2018 2017
Convertible debt 16,666,667 19,890,414</t>
  </si>
  <si>
    <t>REVENUE RECOGNITION</t>
  </si>
  <si>
    <t>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revenues are recognized when the products
are delivered and title passes to the customer. Net revenues comprise gross revenues less customer discounts and allowances, actual
and expected returns. Shipping charges billed to members are included in net sales.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To date, royalties related
to this licensing agreement have not exceeded the annual minimum of $201,000 ($50,250 per quarter). The Company’s investment in Cellerate,
LLC is reported using the equity method of accounting. Accordingly, Cellerate, LLC revenues are not recognized by the Company
in its consolidated financial statements. Rather, the Company’s 50% share of Cellerate, LLC’s net income or loss is
presented as a single line item on WMTI’s Statement of Operations. Cellerate, LLC’s unaudited Balance Sheet and unaudited
Statement of Operations is included as an exhibit to the Financial Statements of WMTI (see Exhibit 99.1). Management has evaluated
the carrying amount of the Company’s equity investment in Cellerate, LLC and has determined there has been no triggering
event that would require impairment of this investment. Under the terms of the development and license
agreement the Company executed with BioStructures, LLC (BioStructures) in 2011, royalties of 2.0% are recognized on sales of products
containing the Company’s patented resorbable bone hemostasis. However, the minimum annual royalty due to the Company shall
be $201,000 throughout the life of the patent which expires in 2023. These royalties are payable in quarterly installments of
$50,250.</t>
  </si>
  <si>
    <t>ALLOWANCE FOR DOUBTFUL ACCOUNTS</t>
  </si>
  <si>
    <t xml:space="preserve">The Company establishes an allowance for doubtful
accounts to ensure accounts receivable are not overstated due to uncollectible accounts.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12,558 and $22,207 in 2018 and 2017, respectively. The allowance for doubtful accounts
at December 31, 2018 was $40,550 and the amount at December 31, 2017 was $28,910. Accounts receivable written-off during 2018
totaled $918. </t>
  </si>
  <si>
    <t>INVENTORIES</t>
  </si>
  <si>
    <t xml:space="preserve"> As part of the formation of Cellerate, LLC,
all WCI inventory was contributed to Cellerate, LLC on August 28, 2018. During 2017 and through August 28, 2018, inventories were
stated at the lower of cost or net realizable value, with cost computed on a first-in, first-out basis. Inventories consist of
finished goods, powders, gels and the related packaging supplies. The Company recorded inventory obsolescence expense of $0 in
2018 and $57,483 in 2017. The allowance for obsolete and slow-moving inventory had a balance of $0 and $144,996 at December 31,
2018 and December 31, 2017, respectively.</t>
  </si>
  <si>
    <t>PROPERTY AND EQUIPMENT</t>
  </si>
  <si>
    <t>Property and equipment are recorded at cost.
Depreciation is computed utilizing the straight-line method over the estimated economic life of the assets, which ranges from five
to ten years. For assets sold or otherwise disposed of, the cost and related accumulated depreciation are removed from the accounts,
and any related gain or loss is reflected in income for the period. As of December 31, 2018, fixed assets consisted of $122,943
including furniture and fixtures, computer equipment, phone equipment and the Company’s websites. As of December 31, 2017,
fixed assets consisted of $120,162 including furniture and fixtures, computer equipment, phone equipment and the Company’s
websites. The depreciation expense recorded in 2018 was $18,866 and the depreciation expense recorded in 2017 was $15,623. The
balance of accumulated depreciation was $70,116 and $56,951 at December 31, 2018 and December 31, 2017, respectively. The Company
paid $8,482 to acquire fixed assets during 2018.</t>
  </si>
  <si>
    <t>As of December 31, 2018, intangible assets include
a patent acquired in 2009 with a historical cost of $510,310. The patent is being amortized over its estimated useful life of 10
years using the straight-line method. In 2017, the Company put into service a business software. The costs to implement this software
which totaled $41,980 are included in intangible assets and are being amortized over the initial term of the license which is three
years. Amortization expense recognized was $65,024 during each of the years 2018 and 2017.</t>
  </si>
  <si>
    <t>IMPARIMENT OF LONG 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8 and 2017.</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also been valued
using the fair value accounting treatment and a description of the methodology used, including the valuation category, is described
below in Note 6 “Intangible Assets.”</t>
  </si>
  <si>
    <t>DERIVATIVES</t>
  </si>
  <si>
    <t>The Company infrequently enters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There were no derivative liabilities as of December 31,
2017 or 2018.</t>
  </si>
  <si>
    <t>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si>
  <si>
    <t>BENEFICIAL CONVERSION FEATURE OF CONVERTIBLE NOTES PAYABLE</t>
  </si>
  <si>
    <t>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t>
  </si>
  <si>
    <t>ADVERTISING EXPENSE</t>
  </si>
  <si>
    <t>In accordance with ASC Topic No. 720-35-25-1,
the Company recognizes advertising expenses the first time the advertising takes place. Such costs are expensed immediately if
such advertising is not expected to occur.</t>
  </si>
  <si>
    <t>SHARE-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CLASSIFICATIONS</t>
  </si>
  <si>
    <t>Certain prior period amounts have been reclassified
to conform to current period presentation.</t>
  </si>
  <si>
    <t>RECENTLY ISSUED ACCOUNTING PRONOUNCEMENTS</t>
  </si>
  <si>
    <t>In May 2014, the Financial Accounting Standards Board (FASB) issued
Accounting Standards Codification (ASC) 606, Revenue from Contracts with Customers which is to be effective for reporting periods
beginning after December 15, 2017. The Company adopted ASC 606 effective January 1, 2018 and the adoption had no impact on the
Company’s financial position, operations or cash flows. In February 2016, the FASB issued ASC 842 Leases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e presentation of the Company’s financial statements is consistent with this guidance.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is not expected to have a material impact on the
Company’s financial position, operations or cash flows.</t>
  </si>
  <si>
    <t>2. SUMMARY OF SIGNIFICANT ACCOUNTING POLICIES (Tables)</t>
  </si>
  <si>
    <t>Summary Of Significant Accounting Policies</t>
  </si>
  <si>
    <t>Schedule of earnings per share</t>
  </si>
  <si>
    <t xml:space="preserve">2018 2017
Basic net income (loss) per share:
Numerator:
Net income (loss) $ (600,574 ) $ 331,309
Denominator:
Weighted-average common shares outstanding 217,163,538 111,381,832
Basic net income (loss) per share $ (0.00 ) $ 0.00
Diluted net income (loss) per share:
Numerator:
Net income (loss) $ (600,574 ) $ 331,309
Series C dividends (139,006 )
$ 192,303
Denominator:
Weighted-average common shares outstanding 217,163,538 111,381,832
Common stock warrants 694,834
Convertible debt -
Preferred shares 96,568,871
Weighted average shares used in computing diluted net income (loss) per share 217,163,538 208,645,538
Diluted net income (loss) per share $ (0.00 ) $ 0.00 </t>
  </si>
  <si>
    <t>Potential shares excluded</t>
  </si>
  <si>
    <t xml:space="preserve">2018 2017
Convertible debt 16,666,667 19,890,414 </t>
  </si>
  <si>
    <t>3. ASC Topic 606, Revenue from Contracts with Customers (Tables)</t>
  </si>
  <si>
    <t>Asc Topic 606Revenue From Contracts With Customers Tables Abstract</t>
  </si>
  <si>
    <t>Revenue</t>
  </si>
  <si>
    <t xml:space="preserve">Twelve
months Ended
December 31
2018 2017
Product
sales revenue $ 5,636,839 $ 6,103,741
Royalty
revenue 201,000 201,000
Total
Revenue $ 5,837,839 $ 6,304,741 </t>
  </si>
  <si>
    <t>5. NOTES PAYABLE (Tables)</t>
  </si>
  <si>
    <t>Notes Payable Tables Abstract</t>
  </si>
  <si>
    <t>Schedule of notes payable - related parties</t>
  </si>
  <si>
    <t xml:space="preserve">Accrued Interest
Related Party Nature of Relationship Term of the agreement Principal amount 2018 2017
S. Oden Howell Revocable Trust ("HRT") Mr. S. Oden Howell, Jr. became a member of the Board of Directors in June of 2015 The note is secured, bears interest at 10% per annum, matures June 15, 2018, and is convertible into shares of the Company's Series C Convertible Preferred Stock at a conversion price of $70.00 per share at any time prior to maturity. As of December 31, 2018, the note is paid in full. $ - $ 0 $ 162,493
James W. Stuckert Revocable Trust ("SRT") Mr. James W. Stuckert became a member of the Board of Directors in September of 2015 The note is secured, bears interest at 10% per annum, matures June 15, 2018, and is convertible into shares of the Company's Series C Convertible Preferred Stock at a conversion price of $70.00 per share at any time prior to maturity. As of December 31, 2018, the note is paid in full. $ - $ 0 $ 162,493
Total $ - $ 0 $ 324,986 </t>
  </si>
  <si>
    <t>Schedule of notes payable</t>
  </si>
  <si>
    <t xml:space="preserve">Principal Amount Accrued Interest
Note Payable Terms of the agreement 2018 2017 2018 2017
August 27, 2018 Promissory Note
A $1,500,000 note payable (i) interest accrues at 5% per annum and
compounds quarterly (ii) original maturity date of March 1, 2021 $ 1,500,000 - $ 25,978 -
Total $ 1,500,000 $ - $ 25,978 $ - </t>
  </si>
  <si>
    <t>6. INTANGIBLE ASSETS (Tables)</t>
  </si>
  <si>
    <t>Intangible Assets Tables Abstract</t>
  </si>
  <si>
    <t>Schedule of intangible assets</t>
  </si>
  <si>
    <t xml:space="preserve">Cost Patent Software Total
Balance at December 31, 2017 $ 510,310 $ 41,980 $ 552,290
Implementation costs
Balance at December 31, 2018 $ 510,310 $ 41,980 $ 552,290
Accumulated amortization
Balance at December 31, 2017 $ 421,006 $ 13,993 $ 434,999
Amortization expense 51,032 13,993 65,025
Balance at December 31, 2018 $ 472,038 $ 27,986 $ 500,024
Net carrying amount
Balance at December 31, 2017 $ 89,304 $ 27,987 $ 117,291
Balance at December 31, 2018 $ 38,272 $ 13,994 $ 52,266 </t>
  </si>
  <si>
    <t>9. STOCKHOLDERS EQUITY (Tables)</t>
  </si>
  <si>
    <t>Stockholders Equity</t>
  </si>
  <si>
    <t>A Summary Of The Status Of The Warrants Granted</t>
  </si>
  <si>
    <t xml:space="preserve">For the Year Ended December 31, 2018
Shares Weighted Average Exercise Price
Outstanding at beginning of period 5,100,000 $ 0.06
Granted - -
Exercised - -
Forfeited - -
Expired (5,100,000 ) 0.06
Outstanding at end of period - $ -
For the Year Ended December 31, 2017
Shares Weighted Average Exercise Price
Outstanding at beginning of period 67,246,300 $ 0.12
Granted - -
Exercised - -
Forfeited (60,051,300 ) 0.12
Expired (2,095,000 ) 0.13
Outstanding at end of period 5,100,000 $ 0.06 </t>
  </si>
  <si>
    <t>Schedule of warrants by warrant price range</t>
  </si>
  <si>
    <t xml:space="preserve">Warrants Outstanding Warrants Exercisable
Range of Exercise Prices Number Outstanding Weighted-Average Remaining Contract Life Weighted- Average Exercise Price Number Exercisable Weighted-Average Exercise Price
$ 0.06 4,500,000 1 $ 0.06 4,500,000 $ 0.06
0.08 200,000 1 0.08 200,000 0.08
0.09 400,000 1 0.09 400,000 0.09
$ 0.06 - 0.09 5,100,000 1 $ 0.06 5,100,000 $ 0.06 </t>
  </si>
  <si>
    <t>Schedule of option activity</t>
  </si>
  <si>
    <t xml:space="preserve">For the Year Ended December 31, 2018
Options Weighted Average Exercise Price
Outstanding at beginning of period 1,150,000 $ 0.06
Granted 400,000 0.06
Exercised - -
Forfeited - -
Expired - -
Outstanding at end of period 1,550,000 $ 0.06
For the Year Ended December 31, 2017
Options Weighted Average Exercise Price
Outstanding at beginning of period 1,093,500 $ 0.15
Granted 1,150,000 0.06
Exercised - -
Forfeited (150,000 ) (a)
Expired (943,500 ) 0.15
Outstanding at end of period 1,150,000 $ 0.06 </t>
  </si>
  <si>
    <t>Schedule of options by option price range</t>
  </si>
  <si>
    <t>As of December 31, 2018
As of December 31, 2018
Stock Options Outstanding
Stock Options
Exercisable
Exercise Price Number Outstanding Weighted-Average Remaining Contract Life Weighted- Average Exercise Price Number Exercisable Weighted-Average Exercise Price
$ 0.06 1,550,000 4.39 $ 0.06 383,333 $ 0.06
As of December 31, 2017
As of December 31, 2017
Stock Options Outstanding Stock Options Exercisable
Exercise Price Number Outstanding Weighted-Average Remaining Contract Life Weighted- Average Exercise Price Number Exercisable Weighted-Average Exercise Price
$ 0.06 1,150,000 5 $ 0.06 - $ -</t>
  </si>
  <si>
    <t>10. INCOME TAXES (Tables)</t>
  </si>
  <si>
    <t>Income Taxes Tables Abstract</t>
  </si>
  <si>
    <t>Schedule of deferred tax assets</t>
  </si>
  <si>
    <t xml:space="preserve">2018 2017
Net operating loss carry forwards, (21% as of December 31, 2018 and 21% as of December 31, 2017 $ 7,320,390 $ 7,295,315
Valuation allowance (7,320,390 ) (7,295,315
Net non-current deferred tax asset $ - $ - </t>
  </si>
  <si>
    <t>Schedule of federal statutory rate</t>
  </si>
  <si>
    <t xml:space="preserve">2018 2017
Expected federal income tax benefit $ 124,448 $ (112,645 )
Goodwill amortization 87,944 142,386
Gain on settlement of debt - 114,757
NOL carryover reduced by settlement of debt - (114,403 )
Change in valuation allowance (13,959 ) (11,807 )
Expired capital loss carryover - (9,227 )
NOL carryover reduced by expiration (151,658 ) -
Other – M&amp;E (7,888 ) (9,061 )
Reserve for obsolete inventory (20,357 ) -
Pass through entity income allocation (10,033 ) -
Reserve for bad debt (3,971 ) -
Stock-based compensation (4,526 ) -
Income tax expense (benefit) $ - $ - </t>
  </si>
  <si>
    <t>2. SUMMARY OF SIGNIFICANT ACCOUNTING POLICIES (Details) - USD ($)</t>
  </si>
  <si>
    <t>Basic net income (loss) per share:</t>
  </si>
  <si>
    <t>Net income (loss)</t>
  </si>
  <si>
    <t>Weighted-average common shares outstanding</t>
  </si>
  <si>
    <t>Basic net income (loss) per share</t>
  </si>
  <si>
    <t>Diluted net income (loss) per share:</t>
  </si>
  <si>
    <t>Series C dividends</t>
  </si>
  <si>
    <t>Diluted net income (loss)</t>
  </si>
  <si>
    <t>Common stock warrants</t>
  </si>
  <si>
    <t>Convertible debt</t>
  </si>
  <si>
    <t>Preferred shares</t>
  </si>
  <si>
    <t>Weighted average shares used in computing diluted net income (loss) per share</t>
  </si>
  <si>
    <t>Diluted net income (loss) per share</t>
  </si>
  <si>
    <t>2. SUMMARY OF SIGNIFICANT ACCOUNTING POLICIES (Details 1) - shares</t>
  </si>
  <si>
    <t>3. ASC Topic 606, Revenue from Contracts with Customers (Details) - USD ($)</t>
  </si>
  <si>
    <t>Summary Of Significant Accounting Policies Details 2Abstract</t>
  </si>
  <si>
    <t>Product sales revenue</t>
  </si>
  <si>
    <t>Royalty revenue</t>
  </si>
  <si>
    <t>Revenues</t>
  </si>
  <si>
    <t>5. NOTES PAYABLE (Details) - USD ($)</t>
  </si>
  <si>
    <t>Notes payable related party</t>
  </si>
  <si>
    <t>Accrued interest related party</t>
  </si>
  <si>
    <t>S. Oden Howell Revocable Trust</t>
  </si>
  <si>
    <t>Nature of relationship</t>
  </si>
  <si>
    <t>Mr. S. Oden Howell, Jr. became a member of the Board of Directors in June of 2015</t>
  </si>
  <si>
    <t>Terms of the agreement</t>
  </si>
  <si>
    <t>The note is secured, bears interest at 10% per annum, matures June 15, 2018, and is convertible into shares of the Company's Series C Convertible Preferred Stock at a conversion price of $70.00 per share at any time prior to maturity.</t>
  </si>
  <si>
    <t>James W. Stuckert Revocable Trust</t>
  </si>
  <si>
    <t>Mr. James W. Stuckert became a member of the Board of Directors in September of 2015</t>
  </si>
  <si>
    <t>5. NOTES PAYABLE (Details 1) - USD ($)</t>
  </si>
  <si>
    <t>Principal Amount</t>
  </si>
  <si>
    <t>August 27, 2018 Promissory Note</t>
  </si>
  <si>
    <t>6. INTANGIBLE ASSETS (Details)</t>
  </si>
  <si>
    <t>Dec. 31, 2018USD ($)</t>
  </si>
  <si>
    <t>Cost, beginning</t>
  </si>
  <si>
    <t>Cost, ending</t>
  </si>
  <si>
    <t>Accumulated amortization, beginning</t>
  </si>
  <si>
    <t>Amortization expense</t>
  </si>
  <si>
    <t>Accumulated amortization, ending</t>
  </si>
  <si>
    <t>Net carrying amount, beginning</t>
  </si>
  <si>
    <t>Net carrying amount, ending</t>
  </si>
  <si>
    <t>Patents</t>
  </si>
  <si>
    <t>Software</t>
  </si>
  <si>
    <t>9. STOCKHOLDERS' EQUITY (Details) - Warrants - $ / shares</t>
  </si>
  <si>
    <t>Number of Warrants</t>
  </si>
  <si>
    <t>Outstanding beginning balance, Shares</t>
  </si>
  <si>
    <t>Granted</t>
  </si>
  <si>
    <t>Exercised</t>
  </si>
  <si>
    <t>Forfeited</t>
  </si>
  <si>
    <t>Expired</t>
  </si>
  <si>
    <t>Outstanding ending balance</t>
  </si>
  <si>
    <t>Weighted average exercise price</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9. STOCKHOLDERS' EQUITY (Details 1)</t>
  </si>
  <si>
    <t>Dec. 31, 2017$ / sharesshares</t>
  </si>
  <si>
    <t>0.06</t>
  </si>
  <si>
    <t>Outstanding ending balance | shares</t>
  </si>
  <si>
    <t>Weighted Average Remaining Contract Life</t>
  </si>
  <si>
    <t>1 year</t>
  </si>
  <si>
    <t>Outstanding ending balance, Weighted average exercise price | $ / shares</t>
  </si>
  <si>
    <t>Number Exercisable | shares</t>
  </si>
  <si>
    <t>Exercisable Weighted Average Exercise Price | $ / shares</t>
  </si>
  <si>
    <t>0.08</t>
  </si>
  <si>
    <t>0.09</t>
  </si>
  <si>
    <t>0.06 - 0.09</t>
  </si>
  <si>
    <t>9. STOCKHOLDERS' EQUITY (Details 2) - Stock Options - $ / shares</t>
  </si>
  <si>
    <t>Number of Options Granted</t>
  </si>
  <si>
    <t>Number of Options Exercised</t>
  </si>
  <si>
    <t>Number of Options Forfeited</t>
  </si>
  <si>
    <t>Number of Options Expired</t>
  </si>
  <si>
    <t>Weighted Average Exercise Price Granted</t>
  </si>
  <si>
    <t>Weighted Average Exercise Price Exercised</t>
  </si>
  <si>
    <t>Weighted Average Exercise Price Forfeited</t>
  </si>
  <si>
    <t>Weighted Average Exercise Price Expired</t>
  </si>
  <si>
    <t>9. STOCKHOLDERS' EQUITY (Details 3) - Stock Options - $ / shares</t>
  </si>
  <si>
    <t>Weighted-Average Remaining Contract Life</t>
  </si>
  <si>
    <t>4 years 4 months 20 days</t>
  </si>
  <si>
    <t>5 years</t>
  </si>
  <si>
    <t>Number Exercisable</t>
  </si>
  <si>
    <t>Stock Options Exercisable Weighted-Average Exercise Price</t>
  </si>
  <si>
    <t>10. INCOME TAXES (Details) - USD ($)</t>
  </si>
  <si>
    <t>Non-current deferred tax asset:</t>
  </si>
  <si>
    <t>34% of net operating loss carry forwards</t>
  </si>
  <si>
    <t>Valuation allowance non current</t>
  </si>
  <si>
    <t>Net non-current deferred tax asset</t>
  </si>
  <si>
    <t>10. INCOME TAXES (Details 1) - USD ($)</t>
  </si>
  <si>
    <t>Reconciliation Of Income Tax Rate Abstract</t>
  </si>
  <si>
    <t>Expected federal income tax benefit</t>
  </si>
  <si>
    <t>Goodwill amortization</t>
  </si>
  <si>
    <t>NOL carryover reduced by settlement of debt</t>
  </si>
  <si>
    <t>Change in valuation allowance</t>
  </si>
  <si>
    <t>Expired capital loss carryover</t>
  </si>
  <si>
    <t>NOL carryover reduced by expiration</t>
  </si>
  <si>
    <t>Other</t>
  </si>
  <si>
    <t>Reserve for obsolete inventory</t>
  </si>
  <si>
    <t>Pass through entity income allocation</t>
  </si>
  <si>
    <t>Reserve for bad debt</t>
  </si>
  <si>
    <t>Stock-based compensation</t>
  </si>
  <si>
    <t>Income tax expense (benefit)</t>
  </si>
  <si>
    <t>10. INCOME TAXES (Details Narrative)</t>
  </si>
  <si>
    <t>Income Taxes Details Narrative Abstract</t>
  </si>
  <si>
    <t>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1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D19" s="5" t="n">
        <v>7449324</v>
      </c>
    </row>
    <row r="20" spans="1:4">
      <c r="A20" s="4" t="s">
        <v>34</v>
      </c>
      <c r="C20" s="6" t="n">
        <v>236646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193</v>
      </c>
      <c r="B13" s="4" t="s">
        <v>237</v>
      </c>
    </row>
    <row r="14" spans="1:2">
      <c r="A14" s="4" t="s">
        <v>238</v>
      </c>
      <c r="B14" s="4" t="s">
        <v>239</v>
      </c>
    </row>
    <row r="15" spans="1:2">
      <c r="A15" s="4" t="s">
        <v>240</v>
      </c>
      <c r="B15" s="4" t="s">
        <v>241</v>
      </c>
    </row>
    <row r="16" spans="1:2">
      <c r="A16" s="4" t="s">
        <v>242</v>
      </c>
      <c r="B16" s="4" t="s">
        <v>243</v>
      </c>
    </row>
    <row r="17" spans="1:2">
      <c r="A17" s="4" t="s">
        <v>209</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31849</v>
      </c>
      <c r="C3" s="5" t="n">
        <v>463189</v>
      </c>
    </row>
    <row r="4" spans="1:3">
      <c r="A4" s="4" t="s">
        <v>39</v>
      </c>
      <c r="B4" s="6" t="n">
        <v>164459</v>
      </c>
      <c r="C4" s="6" t="n">
        <v>786250</v>
      </c>
    </row>
    <row r="5" spans="1:3">
      <c r="A5" s="4" t="s">
        <v>40</v>
      </c>
      <c r="B5" s="6" t="n">
        <v>50250</v>
      </c>
      <c r="C5" s="6" t="n">
        <v>50250</v>
      </c>
    </row>
    <row r="6" spans="1:3">
      <c r="A6" s="4" t="s">
        <v>41</v>
      </c>
      <c r="B6" s="6" t="n">
        <v>0</v>
      </c>
      <c r="C6" s="6" t="n">
        <v>711397</v>
      </c>
    </row>
    <row r="7" spans="1:3">
      <c r="A7" s="4" t="s">
        <v>42</v>
      </c>
      <c r="B7" s="6" t="n">
        <v>31926</v>
      </c>
      <c r="C7" s="6" t="n">
        <v>26274</v>
      </c>
    </row>
    <row r="8" spans="1:3">
      <c r="A8" s="4" t="s">
        <v>43</v>
      </c>
      <c r="B8" s="6" t="n">
        <v>978484</v>
      </c>
      <c r="C8" s="6" t="n">
        <v>2037360</v>
      </c>
    </row>
    <row r="9" spans="1:3">
      <c r="A9" s="3" t="s">
        <v>44</v>
      </c>
    </row>
    <row r="10" spans="1:3">
      <c r="A10" s="4" t="s">
        <v>45</v>
      </c>
      <c r="B10" s="6" t="n">
        <v>52827</v>
      </c>
      <c r="C10" s="6" t="n">
        <v>63211</v>
      </c>
    </row>
    <row r="11" spans="1:3">
      <c r="A11" s="4" t="s">
        <v>46</v>
      </c>
      <c r="B11" s="6" t="n">
        <v>52266</v>
      </c>
      <c r="C11" s="6" t="n">
        <v>117291</v>
      </c>
    </row>
    <row r="12" spans="1:3">
      <c r="A12" s="4" t="s">
        <v>47</v>
      </c>
      <c r="B12" s="6" t="n">
        <v>1958463</v>
      </c>
      <c r="C12" s="6" t="n">
        <v>0</v>
      </c>
    </row>
    <row r="13" spans="1:3">
      <c r="A13" s="4" t="s">
        <v>48</v>
      </c>
      <c r="B13" s="6" t="n">
        <v>2063556</v>
      </c>
      <c r="C13" s="6" t="n">
        <v>180502</v>
      </c>
    </row>
    <row r="14" spans="1:3">
      <c r="A14" s="4" t="s">
        <v>49</v>
      </c>
      <c r="B14" s="6" t="n">
        <v>3042040</v>
      </c>
      <c r="C14" s="6" t="n">
        <v>2217862</v>
      </c>
    </row>
    <row r="15" spans="1:3">
      <c r="A15" s="3" t="s">
        <v>50</v>
      </c>
    </row>
    <row r="16" spans="1:3">
      <c r="A16" s="4" t="s">
        <v>51</v>
      </c>
      <c r="B16" s="6" t="n">
        <v>54179</v>
      </c>
      <c r="C16" s="6" t="n">
        <v>225462</v>
      </c>
    </row>
    <row r="17" spans="1:3">
      <c r="A17" s="4" t="s">
        <v>52</v>
      </c>
      <c r="B17" s="6" t="n">
        <v>63288</v>
      </c>
      <c r="C17" s="6" t="n">
        <v>60000</v>
      </c>
    </row>
    <row r="18" spans="1:3">
      <c r="A18" s="4" t="s">
        <v>53</v>
      </c>
      <c r="B18" s="6" t="n">
        <v>34214</v>
      </c>
      <c r="C18" s="6" t="n">
        <v>244422</v>
      </c>
    </row>
    <row r="19" spans="1:3">
      <c r="A19" s="4" t="s">
        <v>54</v>
      </c>
      <c r="B19" s="6" t="n">
        <v>241849</v>
      </c>
      <c r="C19" s="6" t="n">
        <v>46534</v>
      </c>
    </row>
    <row r="20" spans="1:3">
      <c r="A20" s="4" t="s">
        <v>55</v>
      </c>
      <c r="B20" s="6" t="n">
        <v>10474</v>
      </c>
      <c r="C20" s="6" t="n">
        <v>13920</v>
      </c>
    </row>
    <row r="21" spans="1:3">
      <c r="A21" s="4" t="s">
        <v>56</v>
      </c>
      <c r="B21" s="6" t="n">
        <v>0</v>
      </c>
      <c r="C21" s="6" t="n">
        <v>324986</v>
      </c>
    </row>
    <row r="22" spans="1:3">
      <c r="A22" s="4" t="s">
        <v>57</v>
      </c>
      <c r="B22" s="6" t="n">
        <v>0</v>
      </c>
      <c r="C22" s="6" t="n">
        <v>1200000</v>
      </c>
    </row>
    <row r="23" spans="1:3">
      <c r="A23" s="4" t="s">
        <v>58</v>
      </c>
      <c r="B23" s="6" t="n">
        <v>404004</v>
      </c>
      <c r="C23" s="6" t="n">
        <v>2115324</v>
      </c>
    </row>
    <row r="24" spans="1:3">
      <c r="A24" s="3" t="s">
        <v>59</v>
      </c>
    </row>
    <row r="25" spans="1:3">
      <c r="A25" s="4" t="s">
        <v>57</v>
      </c>
      <c r="B25" s="6" t="n">
        <v>1500000</v>
      </c>
      <c r="C25" s="6" t="n">
        <v>0</v>
      </c>
    </row>
    <row r="26" spans="1:3">
      <c r="A26" s="4" t="s">
        <v>56</v>
      </c>
      <c r="B26" s="6" t="n">
        <v>25978</v>
      </c>
      <c r="C26" s="6" t="n">
        <v>0</v>
      </c>
    </row>
    <row r="27" spans="1:3">
      <c r="A27" s="4" t="s">
        <v>60</v>
      </c>
      <c r="B27" s="6" t="n">
        <v>1525978</v>
      </c>
      <c r="C27" s="6" t="n">
        <v>0</v>
      </c>
    </row>
    <row r="28" spans="1:3">
      <c r="A28" s="4" t="s">
        <v>61</v>
      </c>
      <c r="B28" s="6" t="n">
        <v>1929982</v>
      </c>
      <c r="C28" s="6" t="n">
        <v>2115324</v>
      </c>
    </row>
    <row r="29" spans="1:3">
      <c r="A29" s="3" t="s">
        <v>62</v>
      </c>
    </row>
    <row r="30" spans="1:3">
      <c r="A30" s="4" t="s">
        <v>63</v>
      </c>
      <c r="B30" s="6" t="n">
        <v>0</v>
      </c>
      <c r="C30" s="6" t="n">
        <v>855610</v>
      </c>
    </row>
    <row r="31" spans="1:3">
      <c r="A31" s="4" t="s">
        <v>64</v>
      </c>
      <c r="B31" s="6" t="n">
        <v>236647</v>
      </c>
      <c r="C31" s="6" t="n">
        <v>113428</v>
      </c>
    </row>
    <row r="32" spans="1:3">
      <c r="A32" s="4" t="s">
        <v>65</v>
      </c>
      <c r="B32" s="6" t="n">
        <v>48356467</v>
      </c>
      <c r="C32" s="6" t="n">
        <v>46013982</v>
      </c>
    </row>
    <row r="33" spans="1:3">
      <c r="A33" s="4" t="s">
        <v>66</v>
      </c>
      <c r="B33" s="6" t="n">
        <v>-12039</v>
      </c>
      <c r="C33" s="6" t="n">
        <v>-12039</v>
      </c>
    </row>
    <row r="34" spans="1:3">
      <c r="A34" s="4" t="s">
        <v>67</v>
      </c>
      <c r="B34" s="6" t="n">
        <v>-47469017</v>
      </c>
      <c r="C34" s="6" t="n">
        <v>-46868443</v>
      </c>
    </row>
    <row r="35" spans="1:3">
      <c r="A35" s="4" t="s">
        <v>68</v>
      </c>
      <c r="B35" s="6" t="n">
        <v>1112058</v>
      </c>
      <c r="C35" s="6" t="n">
        <v>102538</v>
      </c>
    </row>
    <row r="36" spans="1:3">
      <c r="A36" s="4" t="s">
        <v>69</v>
      </c>
      <c r="B36" s="5" t="n">
        <v>3042040</v>
      </c>
      <c r="C36" s="5" t="n">
        <v>2217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1</v>
      </c>
      <c r="B1" s="2" t="s">
        <v>1</v>
      </c>
    </row>
    <row r="2" spans="1:3">
      <c r="B2" s="2" t="s">
        <v>2</v>
      </c>
      <c r="C2" s="2" t="s">
        <v>36</v>
      </c>
    </row>
    <row r="3" spans="1:3">
      <c r="A3" s="3" t="s">
        <v>292</v>
      </c>
    </row>
    <row r="4" spans="1:3">
      <c r="A4" s="4" t="s">
        <v>293</v>
      </c>
      <c r="B4" s="5" t="n">
        <v>-600574</v>
      </c>
      <c r="C4" s="5" t="n">
        <v>331309</v>
      </c>
    </row>
    <row r="5" spans="1:3">
      <c r="A5" s="4" t="s">
        <v>294</v>
      </c>
      <c r="B5" s="6" t="n">
        <v>217163538</v>
      </c>
      <c r="C5" s="6" t="n">
        <v>111381832</v>
      </c>
    </row>
    <row r="6" spans="1:3">
      <c r="A6" s="4" t="s">
        <v>295</v>
      </c>
      <c r="B6" s="5" t="n">
        <v>0</v>
      </c>
      <c r="C6" s="5" t="n">
        <v>0</v>
      </c>
    </row>
    <row r="7" spans="1:3">
      <c r="A7" s="3" t="s">
        <v>296</v>
      </c>
    </row>
    <row r="8" spans="1:3">
      <c r="A8" s="4" t="s">
        <v>293</v>
      </c>
      <c r="B8" s="5" t="n">
        <v>-600574</v>
      </c>
      <c r="C8" s="5" t="n">
        <v>331309</v>
      </c>
    </row>
    <row r="9" spans="1:3">
      <c r="A9" s="4" t="s">
        <v>297</v>
      </c>
      <c r="B9" s="6" t="n">
        <v>0</v>
      </c>
      <c r="C9" s="6" t="n">
        <v>-139006</v>
      </c>
    </row>
    <row r="10" spans="1:3">
      <c r="A10" s="4" t="s">
        <v>298</v>
      </c>
      <c r="B10" s="5" t="n">
        <v>0</v>
      </c>
      <c r="C10" s="5" t="n">
        <v>192303</v>
      </c>
    </row>
    <row r="11" spans="1:3">
      <c r="A11" s="4" t="s">
        <v>294</v>
      </c>
      <c r="B11" s="6" t="n">
        <v>217163538</v>
      </c>
      <c r="C11" s="6" t="n">
        <v>111381832</v>
      </c>
    </row>
    <row r="12" spans="1:3">
      <c r="A12" s="4" t="s">
        <v>299</v>
      </c>
      <c r="B12" s="6" t="n">
        <v>0</v>
      </c>
      <c r="C12" s="6" t="n">
        <v>694834</v>
      </c>
    </row>
    <row r="13" spans="1:3">
      <c r="A13" s="4" t="s">
        <v>300</v>
      </c>
      <c r="B13" s="6" t="n">
        <v>0</v>
      </c>
      <c r="C13" s="6" t="n">
        <v>0</v>
      </c>
    </row>
    <row r="14" spans="1:3">
      <c r="A14" s="4" t="s">
        <v>301</v>
      </c>
      <c r="B14" s="6" t="n">
        <v>0</v>
      </c>
      <c r="C14" s="6" t="n">
        <v>96568871</v>
      </c>
    </row>
    <row r="15" spans="1:3">
      <c r="A15" s="4" t="s">
        <v>302</v>
      </c>
      <c r="B15" s="6" t="n">
        <v>217163538</v>
      </c>
      <c r="C15" s="6" t="n">
        <v>208645538</v>
      </c>
    </row>
    <row r="16" spans="1:3">
      <c r="A16" s="4" t="s">
        <v>303</v>
      </c>
      <c r="B16" s="5" t="n">
        <v>0</v>
      </c>
      <c r="C1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4</v>
      </c>
      <c r="B1" s="2" t="s">
        <v>1</v>
      </c>
    </row>
    <row r="2" spans="1:3">
      <c r="B2" s="2" t="s">
        <v>2</v>
      </c>
      <c r="C2" s="2" t="s">
        <v>36</v>
      </c>
    </row>
    <row r="3" spans="1:3">
      <c r="A3" s="4" t="s">
        <v>300</v>
      </c>
    </row>
    <row r="4" spans="1:3">
      <c r="A4" s="4" t="s">
        <v>259</v>
      </c>
      <c r="B4" s="6" t="n">
        <v>16666667</v>
      </c>
      <c r="C4" s="6" t="n">
        <v>198904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5</v>
      </c>
      <c r="B1" s="2" t="s">
        <v>1</v>
      </c>
    </row>
    <row r="2" spans="1:3">
      <c r="B2" s="2" t="s">
        <v>2</v>
      </c>
      <c r="C2" s="2" t="s">
        <v>36</v>
      </c>
    </row>
    <row r="3" spans="1:3">
      <c r="A3" s="3" t="s">
        <v>306</v>
      </c>
    </row>
    <row r="4" spans="1:3">
      <c r="A4" s="4" t="s">
        <v>307</v>
      </c>
      <c r="B4" s="5" t="n">
        <v>5636839</v>
      </c>
      <c r="C4" s="5" t="n">
        <v>6103741</v>
      </c>
    </row>
    <row r="5" spans="1:3">
      <c r="A5" s="4" t="s">
        <v>308</v>
      </c>
      <c r="B5" s="6" t="n">
        <v>201000</v>
      </c>
      <c r="C5" s="6" t="n">
        <v>201000</v>
      </c>
    </row>
    <row r="6" spans="1:3">
      <c r="A6" s="4" t="s">
        <v>309</v>
      </c>
      <c r="B6" s="5" t="n">
        <v>5837839</v>
      </c>
      <c r="C6" s="5" t="n">
        <v>63047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310</v>
      </c>
      <c r="B1" s="2" t="s">
        <v>1</v>
      </c>
    </row>
    <row r="2" spans="1:3">
      <c r="B2" s="2" t="s">
        <v>2</v>
      </c>
      <c r="C2" s="2" t="s">
        <v>36</v>
      </c>
    </row>
    <row r="3" spans="1:3">
      <c r="A3" s="4" t="s">
        <v>311</v>
      </c>
      <c r="C3" s="5" t="n">
        <v>0</v>
      </c>
    </row>
    <row r="4" spans="1:3">
      <c r="A4" s="4" t="s">
        <v>312</v>
      </c>
      <c r="C4" s="6" t="n">
        <v>324986</v>
      </c>
    </row>
    <row r="5" spans="1:3">
      <c r="A5" s="4" t="s">
        <v>313</v>
      </c>
    </row>
    <row r="6" spans="1:3">
      <c r="A6" s="4" t="s">
        <v>314</v>
      </c>
      <c r="B6" s="4" t="s">
        <v>315</v>
      </c>
    </row>
    <row r="7" spans="1:3">
      <c r="A7" s="4" t="s">
        <v>316</v>
      </c>
      <c r="B7" s="4" t="s">
        <v>317</v>
      </c>
    </row>
    <row r="8" spans="1:3">
      <c r="A8" s="4" t="s">
        <v>311</v>
      </c>
      <c r="B8" s="5" t="n">
        <v>0</v>
      </c>
    </row>
    <row r="9" spans="1:3">
      <c r="A9" s="4" t="s">
        <v>312</v>
      </c>
      <c r="B9" s="5" t="n">
        <v>0</v>
      </c>
      <c r="C9" s="6" t="n">
        <v>162493</v>
      </c>
    </row>
    <row r="10" spans="1:3">
      <c r="A10" s="4" t="s">
        <v>318</v>
      </c>
    </row>
    <row r="11" spans="1:3">
      <c r="A11" s="4" t="s">
        <v>314</v>
      </c>
      <c r="B11" s="4" t="s">
        <v>319</v>
      </c>
    </row>
    <row r="12" spans="1:3">
      <c r="A12" s="4" t="s">
        <v>316</v>
      </c>
      <c r="B12" s="4" t="s">
        <v>317</v>
      </c>
    </row>
    <row r="13" spans="1:3">
      <c r="A13" s="4" t="s">
        <v>311</v>
      </c>
      <c r="B13" s="5" t="n">
        <v>0</v>
      </c>
    </row>
    <row r="14" spans="1:3">
      <c r="A14" s="4" t="s">
        <v>312</v>
      </c>
      <c r="B14" s="5" t="n">
        <v>0</v>
      </c>
      <c r="C14" s="5" t="n">
        <v>1624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6</v>
      </c>
    </row>
    <row r="2" spans="1:3">
      <c r="A2" s="3" t="s">
        <v>71</v>
      </c>
    </row>
    <row r="3" spans="1:3">
      <c r="A3" s="4" t="s">
        <v>72</v>
      </c>
      <c r="B3" s="5" t="n">
        <v>10</v>
      </c>
      <c r="C3" s="5" t="n">
        <v>10</v>
      </c>
    </row>
    <row r="4" spans="1:3">
      <c r="A4" s="4" t="s">
        <v>73</v>
      </c>
      <c r="B4" s="6" t="n">
        <v>100000</v>
      </c>
      <c r="C4" s="6" t="n">
        <v>100000</v>
      </c>
    </row>
    <row r="5" spans="1:3">
      <c r="A5" s="4" t="s">
        <v>74</v>
      </c>
      <c r="B5" s="6" t="n">
        <v>0</v>
      </c>
      <c r="C5" s="6" t="n">
        <v>85561</v>
      </c>
    </row>
    <row r="6" spans="1:3">
      <c r="A6" s="4" t="s">
        <v>75</v>
      </c>
      <c r="B6" s="6" t="n">
        <v>0</v>
      </c>
      <c r="C6" s="6" t="n">
        <v>85561</v>
      </c>
    </row>
    <row r="7" spans="1:3">
      <c r="A7" s="4" t="s">
        <v>76</v>
      </c>
      <c r="B7" s="7" t="n">
        <v>0.001</v>
      </c>
      <c r="C7" s="7" t="n">
        <v>0.001</v>
      </c>
    </row>
    <row r="8" spans="1:3">
      <c r="A8" s="4" t="s">
        <v>77</v>
      </c>
      <c r="B8" s="6" t="n">
        <v>250000000</v>
      </c>
      <c r="C8" s="6" t="n">
        <v>250000000</v>
      </c>
    </row>
    <row r="9" spans="1:3">
      <c r="A9" s="4" t="s">
        <v>78</v>
      </c>
      <c r="B9" s="6" t="n">
        <v>236646512</v>
      </c>
      <c r="C9" s="6" t="n">
        <v>113427943</v>
      </c>
    </row>
    <row r="10" spans="1:3">
      <c r="A10" s="4" t="s">
        <v>79</v>
      </c>
      <c r="B10" s="6" t="n">
        <v>236646512</v>
      </c>
      <c r="C10" s="6" t="n">
        <v>113423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0</v>
      </c>
      <c r="B1" s="2" t="s">
        <v>2</v>
      </c>
      <c r="C1" s="2" t="s">
        <v>36</v>
      </c>
    </row>
    <row r="2" spans="1:3">
      <c r="A2" s="4" t="s">
        <v>321</v>
      </c>
      <c r="B2" s="5" t="n">
        <v>1500000</v>
      </c>
      <c r="C2" s="5" t="n">
        <v>0</v>
      </c>
    </row>
    <row r="3" spans="1:3">
      <c r="A3" s="4" t="s">
        <v>56</v>
      </c>
      <c r="B3" s="6" t="n">
        <v>25978</v>
      </c>
      <c r="C3" s="6" t="n">
        <v>0</v>
      </c>
    </row>
    <row r="4" spans="1:3">
      <c r="A4" s="4" t="s">
        <v>322</v>
      </c>
    </row>
    <row r="5" spans="1:3">
      <c r="A5" s="4" t="s">
        <v>321</v>
      </c>
      <c r="B5" s="6" t="n">
        <v>1500000</v>
      </c>
      <c r="C5" s="6" t="n">
        <v>0</v>
      </c>
    </row>
    <row r="6" spans="1:3">
      <c r="A6" s="4" t="s">
        <v>56</v>
      </c>
      <c r="B6" s="5" t="n">
        <v>25978</v>
      </c>
      <c r="C6"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6"/>
    <col customWidth="1" max="2" min="2" width="21"/>
  </cols>
  <sheetData>
    <row r="1" spans="1:2">
      <c r="A1" s="1" t="s">
        <v>323</v>
      </c>
      <c r="B1" s="2" t="s">
        <v>1</v>
      </c>
    </row>
    <row r="2" spans="1:2">
      <c r="B2" s="2" t="s">
        <v>324</v>
      </c>
    </row>
    <row r="3" spans="1:2">
      <c r="A3" s="4" t="s">
        <v>325</v>
      </c>
      <c r="B3" s="5" t="n">
        <v>552290</v>
      </c>
    </row>
    <row r="4" spans="1:2">
      <c r="A4" s="4" t="s">
        <v>326</v>
      </c>
      <c r="B4" s="6" t="n">
        <v>552290</v>
      </c>
    </row>
    <row r="5" spans="1:2">
      <c r="A5" s="4" t="s">
        <v>327</v>
      </c>
      <c r="B5" s="6" t="n">
        <v>434999</v>
      </c>
    </row>
    <row r="6" spans="1:2">
      <c r="A6" s="4" t="s">
        <v>328</v>
      </c>
      <c r="B6" s="6" t="n">
        <v>65025</v>
      </c>
    </row>
    <row r="7" spans="1:2">
      <c r="A7" s="4" t="s">
        <v>329</v>
      </c>
      <c r="B7" s="6" t="n">
        <v>500024</v>
      </c>
    </row>
    <row r="8" spans="1:2">
      <c r="A8" s="4" t="s">
        <v>330</v>
      </c>
      <c r="B8" s="6" t="n">
        <v>117291</v>
      </c>
    </row>
    <row r="9" spans="1:2">
      <c r="A9" s="4" t="s">
        <v>331</v>
      </c>
      <c r="B9" s="6" t="n">
        <v>52266</v>
      </c>
    </row>
    <row r="10" spans="1:2">
      <c r="A10" s="4" t="s">
        <v>332</v>
      </c>
    </row>
    <row r="11" spans="1:2">
      <c r="A11" s="4" t="s">
        <v>325</v>
      </c>
      <c r="B11" s="6" t="n">
        <v>510310</v>
      </c>
    </row>
    <row r="12" spans="1:2">
      <c r="A12" s="4" t="s">
        <v>326</v>
      </c>
      <c r="B12" s="6" t="n">
        <v>510310</v>
      </c>
    </row>
    <row r="13" spans="1:2">
      <c r="A13" s="4" t="s">
        <v>327</v>
      </c>
      <c r="B13" s="6" t="n">
        <v>421006</v>
      </c>
    </row>
    <row r="14" spans="1:2">
      <c r="A14" s="4" t="s">
        <v>328</v>
      </c>
      <c r="B14" s="6" t="n">
        <v>51032</v>
      </c>
    </row>
    <row r="15" spans="1:2">
      <c r="A15" s="4" t="s">
        <v>329</v>
      </c>
      <c r="B15" s="6" t="n">
        <v>472038</v>
      </c>
    </row>
    <row r="16" spans="1:2">
      <c r="A16" s="4" t="s">
        <v>330</v>
      </c>
      <c r="B16" s="6" t="n">
        <v>89304</v>
      </c>
    </row>
    <row r="17" spans="1:2">
      <c r="A17" s="4" t="s">
        <v>331</v>
      </c>
      <c r="B17" s="6" t="n">
        <v>38272</v>
      </c>
    </row>
    <row r="18" spans="1:2">
      <c r="A18" s="4" t="s">
        <v>333</v>
      </c>
    </row>
    <row r="19" spans="1:2">
      <c r="A19" s="4" t="s">
        <v>325</v>
      </c>
      <c r="B19" s="6" t="n">
        <v>41980</v>
      </c>
    </row>
    <row r="20" spans="1:2">
      <c r="A20" s="4" t="s">
        <v>326</v>
      </c>
      <c r="B20" s="6" t="n">
        <v>41980</v>
      </c>
    </row>
    <row r="21" spans="1:2">
      <c r="A21" s="4" t="s">
        <v>327</v>
      </c>
      <c r="B21" s="6" t="n">
        <v>13993</v>
      </c>
    </row>
    <row r="22" spans="1:2">
      <c r="A22" s="4" t="s">
        <v>328</v>
      </c>
      <c r="B22" s="6" t="n">
        <v>13993</v>
      </c>
    </row>
    <row r="23" spans="1:2">
      <c r="A23" s="4" t="s">
        <v>329</v>
      </c>
      <c r="B23" s="6" t="n">
        <v>27986</v>
      </c>
    </row>
    <row r="24" spans="1:2">
      <c r="A24" s="4" t="s">
        <v>330</v>
      </c>
      <c r="B24" s="6" t="n">
        <v>27987</v>
      </c>
    </row>
    <row r="25" spans="1:2">
      <c r="A25" s="4" t="s">
        <v>331</v>
      </c>
      <c r="B25" s="5" t="n">
        <v>139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4</v>
      </c>
      <c r="B1" s="2" t="s">
        <v>1</v>
      </c>
    </row>
    <row r="2" spans="1:3">
      <c r="B2" s="2" t="s">
        <v>2</v>
      </c>
      <c r="C2" s="2" t="s">
        <v>36</v>
      </c>
    </row>
    <row r="3" spans="1:3">
      <c r="A3" s="3" t="s">
        <v>335</v>
      </c>
    </row>
    <row r="4" spans="1:3">
      <c r="A4" s="4" t="s">
        <v>336</v>
      </c>
      <c r="B4" s="6" t="n">
        <v>5100000</v>
      </c>
      <c r="C4" s="6" t="n">
        <v>67246300</v>
      </c>
    </row>
    <row r="5" spans="1:3">
      <c r="A5" s="4" t="s">
        <v>337</v>
      </c>
      <c r="B5" s="6" t="n">
        <v>0</v>
      </c>
      <c r="C5" s="6" t="n">
        <v>0</v>
      </c>
    </row>
    <row r="6" spans="1:3">
      <c r="A6" s="4" t="s">
        <v>338</v>
      </c>
      <c r="B6" s="6" t="n">
        <v>0</v>
      </c>
      <c r="C6" s="6" t="n">
        <v>0</v>
      </c>
    </row>
    <row r="7" spans="1:3">
      <c r="A7" s="4" t="s">
        <v>339</v>
      </c>
      <c r="B7" s="6" t="n">
        <v>0</v>
      </c>
      <c r="C7" s="6" t="n">
        <v>-60051300</v>
      </c>
    </row>
    <row r="8" spans="1:3">
      <c r="A8" s="4" t="s">
        <v>340</v>
      </c>
      <c r="B8" s="6" t="n">
        <v>-5100000</v>
      </c>
      <c r="C8" s="6" t="n">
        <v>-2095000</v>
      </c>
    </row>
    <row r="9" spans="1:3">
      <c r="A9" s="4" t="s">
        <v>341</v>
      </c>
      <c r="B9" s="6" t="n">
        <v>0</v>
      </c>
      <c r="C9" s="6" t="n">
        <v>5100000</v>
      </c>
    </row>
    <row r="10" spans="1:3">
      <c r="A10" s="3" t="s">
        <v>342</v>
      </c>
    </row>
    <row r="11" spans="1:3">
      <c r="A11" s="4" t="s">
        <v>343</v>
      </c>
      <c r="B11" s="8" t="n">
        <v>0.06</v>
      </c>
      <c r="C11" s="8" t="n">
        <v>0.12</v>
      </c>
    </row>
    <row r="12" spans="1:3">
      <c r="A12" s="4" t="s">
        <v>344</v>
      </c>
      <c r="B12" s="6" t="n">
        <v>0</v>
      </c>
      <c r="C12" s="6" t="n">
        <v>0</v>
      </c>
    </row>
    <row r="13" spans="1:3">
      <c r="A13" s="4" t="s">
        <v>345</v>
      </c>
      <c r="B13" s="6" t="n">
        <v>0</v>
      </c>
      <c r="C13" s="6" t="n">
        <v>0</v>
      </c>
    </row>
    <row r="14" spans="1:3">
      <c r="A14" s="4" t="s">
        <v>346</v>
      </c>
      <c r="B14" s="6" t="n">
        <v>0</v>
      </c>
      <c r="C14" s="9" t="n">
        <v>0.12</v>
      </c>
    </row>
    <row r="15" spans="1:3">
      <c r="A15" s="4" t="s">
        <v>347</v>
      </c>
      <c r="B15" s="9" t="n">
        <v>0.06</v>
      </c>
      <c r="C15" s="9" t="n">
        <v>0.13</v>
      </c>
    </row>
    <row r="16" spans="1:3">
      <c r="A16" s="4" t="s">
        <v>348</v>
      </c>
      <c r="B16" s="5" t="n">
        <v>0</v>
      </c>
      <c r="C16" s="8" t="n">
        <v>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30"/>
  </cols>
  <sheetData>
    <row r="1" spans="1:2">
      <c r="A1" s="1" t="s">
        <v>349</v>
      </c>
      <c r="B1" s="2" t="s">
        <v>1</v>
      </c>
    </row>
    <row r="2" spans="1:2">
      <c r="B2" s="2" t="s">
        <v>350</v>
      </c>
    </row>
    <row r="3" spans="1:2">
      <c r="A3" s="4" t="s">
        <v>351</v>
      </c>
    </row>
    <row r="4" spans="1:2">
      <c r="A4" s="4" t="s">
        <v>352</v>
      </c>
      <c r="B4" s="6" t="n">
        <v>4500000</v>
      </c>
    </row>
    <row r="5" spans="1:2">
      <c r="A5" s="4" t="s">
        <v>353</v>
      </c>
      <c r="B5" s="4" t="s">
        <v>354</v>
      </c>
    </row>
    <row r="6" spans="1:2">
      <c r="A6" s="4" t="s">
        <v>355</v>
      </c>
      <c r="B6" s="8" t="n">
        <v>0.06</v>
      </c>
    </row>
    <row r="7" spans="1:2">
      <c r="A7" s="4" t="s">
        <v>356</v>
      </c>
      <c r="B7" s="6" t="n">
        <v>4500000</v>
      </c>
    </row>
    <row r="8" spans="1:2">
      <c r="A8" s="4" t="s">
        <v>357</v>
      </c>
      <c r="B8" s="8" t="n">
        <v>0.06</v>
      </c>
    </row>
    <row r="9" spans="1:2">
      <c r="A9" s="4" t="s">
        <v>358</v>
      </c>
    </row>
    <row r="10" spans="1:2">
      <c r="A10" s="4" t="s">
        <v>352</v>
      </c>
      <c r="B10" s="6" t="n">
        <v>200000</v>
      </c>
    </row>
    <row r="11" spans="1:2">
      <c r="A11" s="4" t="s">
        <v>353</v>
      </c>
      <c r="B11" s="4" t="s">
        <v>354</v>
      </c>
    </row>
    <row r="12" spans="1:2">
      <c r="A12" s="4" t="s">
        <v>355</v>
      </c>
      <c r="B12" s="8" t="n">
        <v>0.08</v>
      </c>
    </row>
    <row r="13" spans="1:2">
      <c r="A13" s="4" t="s">
        <v>356</v>
      </c>
      <c r="B13" s="6" t="n">
        <v>200000</v>
      </c>
    </row>
    <row r="14" spans="1:2">
      <c r="A14" s="4" t="s">
        <v>357</v>
      </c>
      <c r="B14" s="8" t="n">
        <v>0.08</v>
      </c>
    </row>
    <row r="15" spans="1:2">
      <c r="A15" s="4" t="s">
        <v>359</v>
      </c>
    </row>
    <row r="16" spans="1:2">
      <c r="A16" s="4" t="s">
        <v>352</v>
      </c>
      <c r="B16" s="6" t="n">
        <v>400000</v>
      </c>
    </row>
    <row r="17" spans="1:2">
      <c r="A17" s="4" t="s">
        <v>353</v>
      </c>
      <c r="B17" s="4" t="s">
        <v>354</v>
      </c>
    </row>
    <row r="18" spans="1:2">
      <c r="A18" s="4" t="s">
        <v>355</v>
      </c>
      <c r="B18" s="8" t="n">
        <v>0.09</v>
      </c>
    </row>
    <row r="19" spans="1:2">
      <c r="A19" s="4" t="s">
        <v>356</v>
      </c>
      <c r="B19" s="6" t="n">
        <v>400000</v>
      </c>
    </row>
    <row r="20" spans="1:2">
      <c r="A20" s="4" t="s">
        <v>357</v>
      </c>
      <c r="B20" s="8" t="n">
        <v>0.09</v>
      </c>
    </row>
    <row r="21" spans="1:2">
      <c r="A21" s="4" t="s">
        <v>360</v>
      </c>
    </row>
    <row r="22" spans="1:2">
      <c r="A22" s="4" t="s">
        <v>352</v>
      </c>
      <c r="B22" s="6" t="n">
        <v>5100000</v>
      </c>
    </row>
    <row r="23" spans="1:2">
      <c r="A23" s="4" t="s">
        <v>353</v>
      </c>
      <c r="B23" s="4" t="s">
        <v>354</v>
      </c>
    </row>
    <row r="24" spans="1:2">
      <c r="A24" s="4" t="s">
        <v>355</v>
      </c>
      <c r="B24" s="8" t="n">
        <v>0.06</v>
      </c>
    </row>
    <row r="25" spans="1:2">
      <c r="A25" s="4" t="s">
        <v>356</v>
      </c>
      <c r="B25" s="6" t="n">
        <v>5100000</v>
      </c>
    </row>
    <row r="26" spans="1:2">
      <c r="A26" s="4" t="s">
        <v>357</v>
      </c>
      <c r="B26" s="8" t="n">
        <v>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1</v>
      </c>
      <c r="B1" s="2" t="s">
        <v>1</v>
      </c>
    </row>
    <row r="2" spans="1:3">
      <c r="B2" s="2" t="s">
        <v>2</v>
      </c>
      <c r="C2" s="2" t="s">
        <v>36</v>
      </c>
    </row>
    <row r="3" spans="1:3">
      <c r="A3" s="4" t="s">
        <v>336</v>
      </c>
      <c r="B3" s="6" t="n">
        <v>1150000</v>
      </c>
      <c r="C3" s="6" t="n">
        <v>1093500</v>
      </c>
    </row>
    <row r="4" spans="1:3">
      <c r="A4" s="4" t="s">
        <v>362</v>
      </c>
      <c r="B4" s="6" t="n">
        <v>400000</v>
      </c>
      <c r="C4" s="6" t="n">
        <v>1150000</v>
      </c>
    </row>
    <row r="5" spans="1:3">
      <c r="A5" s="4" t="s">
        <v>363</v>
      </c>
      <c r="B5" s="6" t="n">
        <v>0</v>
      </c>
      <c r="C5" s="6" t="n">
        <v>0</v>
      </c>
    </row>
    <row r="6" spans="1:3">
      <c r="A6" s="4" t="s">
        <v>364</v>
      </c>
      <c r="B6" s="6" t="n">
        <v>0</v>
      </c>
      <c r="C6" s="6" t="n">
        <v>-150000</v>
      </c>
    </row>
    <row r="7" spans="1:3">
      <c r="A7" s="4" t="s">
        <v>365</v>
      </c>
      <c r="B7" s="6" t="n">
        <v>0</v>
      </c>
      <c r="C7" s="6" t="n">
        <v>-943500</v>
      </c>
    </row>
    <row r="8" spans="1:3">
      <c r="A8" s="4" t="s">
        <v>341</v>
      </c>
      <c r="B8" s="6" t="n">
        <v>1550000</v>
      </c>
      <c r="C8" s="6" t="n">
        <v>1150000</v>
      </c>
    </row>
    <row r="9" spans="1:3">
      <c r="A9" s="4" t="s">
        <v>343</v>
      </c>
      <c r="B9" s="8" t="n">
        <v>0.06</v>
      </c>
      <c r="C9" s="8" t="n">
        <v>0.15</v>
      </c>
    </row>
    <row r="10" spans="1:3">
      <c r="A10" s="4" t="s">
        <v>366</v>
      </c>
      <c r="B10" s="9" t="n">
        <v>0.06</v>
      </c>
      <c r="C10" s="9" t="n">
        <v>0.06</v>
      </c>
    </row>
    <row r="11" spans="1:3">
      <c r="A11" s="4" t="s">
        <v>367</v>
      </c>
      <c r="B11" s="6" t="n">
        <v>0</v>
      </c>
      <c r="C11" s="6" t="n">
        <v>0</v>
      </c>
    </row>
    <row r="12" spans="1:3">
      <c r="A12" s="4" t="s">
        <v>368</v>
      </c>
      <c r="B12" s="6" t="n">
        <v>0</v>
      </c>
      <c r="C12" s="6" t="n">
        <v>0</v>
      </c>
    </row>
    <row r="13" spans="1:3">
      <c r="A13" s="4" t="s">
        <v>369</v>
      </c>
      <c r="B13" s="6" t="n">
        <v>0</v>
      </c>
      <c r="C13" s="9" t="n">
        <v>0.15</v>
      </c>
    </row>
    <row r="14" spans="1:3">
      <c r="A14" s="4" t="s">
        <v>348</v>
      </c>
      <c r="B14" s="8" t="n">
        <v>0.06</v>
      </c>
      <c r="C14" s="8" t="n">
        <v>0.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70</v>
      </c>
      <c r="B1" s="2" t="s">
        <v>1</v>
      </c>
    </row>
    <row r="2" spans="1:3">
      <c r="B2" s="2" t="s">
        <v>2</v>
      </c>
      <c r="C2" s="2" t="s">
        <v>36</v>
      </c>
    </row>
    <row r="3" spans="1:3">
      <c r="A3" s="4" t="s">
        <v>348</v>
      </c>
      <c r="B3" s="8" t="n">
        <v>0.06</v>
      </c>
      <c r="C3" s="8" t="n">
        <v>0.06</v>
      </c>
    </row>
    <row r="4" spans="1:3">
      <c r="A4" s="4" t="s">
        <v>336</v>
      </c>
      <c r="B4" s="6" t="n">
        <v>1150000</v>
      </c>
      <c r="C4" s="6" t="n">
        <v>1093500</v>
      </c>
    </row>
    <row r="5" spans="1:3">
      <c r="A5" s="4" t="s">
        <v>362</v>
      </c>
      <c r="B5" s="6" t="n">
        <v>400000</v>
      </c>
      <c r="C5" s="6" t="n">
        <v>1150000</v>
      </c>
    </row>
    <row r="6" spans="1:3">
      <c r="A6" s="4" t="s">
        <v>341</v>
      </c>
      <c r="B6" s="6" t="n">
        <v>1550000</v>
      </c>
      <c r="C6" s="6" t="n">
        <v>1150000</v>
      </c>
    </row>
    <row r="7" spans="1:3">
      <c r="A7" s="4" t="s">
        <v>371</v>
      </c>
      <c r="B7" s="4" t="s">
        <v>372</v>
      </c>
      <c r="C7" s="4" t="s">
        <v>373</v>
      </c>
    </row>
    <row r="8" spans="1:3">
      <c r="A8" s="4" t="s">
        <v>374</v>
      </c>
      <c r="B8" s="6" t="n">
        <v>383333</v>
      </c>
      <c r="C8" s="6" t="n">
        <v>0</v>
      </c>
    </row>
    <row r="9" spans="1:3">
      <c r="A9" s="4" t="s">
        <v>375</v>
      </c>
      <c r="B9" s="8" t="n">
        <v>0.06</v>
      </c>
      <c r="C9"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6</v>
      </c>
      <c r="B1" s="2" t="s">
        <v>2</v>
      </c>
      <c r="C1" s="2" t="s">
        <v>36</v>
      </c>
    </row>
    <row r="2" spans="1:3">
      <c r="A2" s="3" t="s">
        <v>377</v>
      </c>
    </row>
    <row r="3" spans="1:3">
      <c r="A3" s="4" t="s">
        <v>378</v>
      </c>
      <c r="B3" s="5" t="n">
        <v>7320390</v>
      </c>
      <c r="C3" s="5" t="n">
        <v>7295315</v>
      </c>
    </row>
    <row r="4" spans="1:3">
      <c r="A4" s="4" t="s">
        <v>379</v>
      </c>
      <c r="B4" s="6" t="n">
        <v>-7320390</v>
      </c>
      <c r="C4" s="6" t="n">
        <v>-7295315</v>
      </c>
    </row>
    <row r="5" spans="1:3">
      <c r="A5" s="4" t="s">
        <v>380</v>
      </c>
      <c r="B5" s="5" t="n">
        <v>0</v>
      </c>
      <c r="C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81</v>
      </c>
      <c r="B1" s="2" t="s">
        <v>1</v>
      </c>
    </row>
    <row r="2" spans="1:3">
      <c r="B2" s="2" t="s">
        <v>2</v>
      </c>
      <c r="C2" s="2" t="s">
        <v>36</v>
      </c>
    </row>
    <row r="3" spans="1:3">
      <c r="A3" s="3" t="s">
        <v>382</v>
      </c>
    </row>
    <row r="4" spans="1:3">
      <c r="A4" s="4" t="s">
        <v>383</v>
      </c>
      <c r="B4" s="5" t="n">
        <v>124448</v>
      </c>
      <c r="C4" s="5" t="n">
        <v>-112645</v>
      </c>
    </row>
    <row r="5" spans="1:3">
      <c r="A5" s="4" t="s">
        <v>384</v>
      </c>
      <c r="B5" s="6" t="n">
        <v>87944</v>
      </c>
      <c r="C5" s="6" t="n">
        <v>142386</v>
      </c>
    </row>
    <row r="6" spans="1:3">
      <c r="A6" s="4" t="s">
        <v>93</v>
      </c>
      <c r="B6" s="6" t="n">
        <v>0</v>
      </c>
      <c r="C6" s="6" t="n">
        <v>114757</v>
      </c>
    </row>
    <row r="7" spans="1:3">
      <c r="A7" s="4" t="s">
        <v>385</v>
      </c>
      <c r="B7" s="6" t="n">
        <v>0</v>
      </c>
      <c r="C7" s="6" t="n">
        <v>-114403</v>
      </c>
    </row>
    <row r="8" spans="1:3">
      <c r="A8" s="4" t="s">
        <v>386</v>
      </c>
      <c r="B8" s="6" t="n">
        <v>-13959</v>
      </c>
      <c r="C8" s="6" t="n">
        <v>-11807</v>
      </c>
    </row>
    <row r="9" spans="1:3">
      <c r="A9" s="4" t="s">
        <v>387</v>
      </c>
      <c r="B9" s="6" t="n">
        <v>0</v>
      </c>
      <c r="C9" s="6" t="n">
        <v>-9227</v>
      </c>
    </row>
    <row r="10" spans="1:3">
      <c r="A10" s="4" t="s">
        <v>388</v>
      </c>
      <c r="B10" s="6" t="n">
        <v>-151658</v>
      </c>
      <c r="C10" s="6" t="n">
        <v>0</v>
      </c>
    </row>
    <row r="11" spans="1:3">
      <c r="A11" s="4" t="s">
        <v>389</v>
      </c>
      <c r="B11" s="6" t="n">
        <v>-7888</v>
      </c>
      <c r="C11" s="6" t="n">
        <v>-9061</v>
      </c>
    </row>
    <row r="12" spans="1:3">
      <c r="A12" s="4" t="s">
        <v>390</v>
      </c>
      <c r="B12" s="6" t="n">
        <v>-20357</v>
      </c>
      <c r="C12" s="6" t="n">
        <v>0</v>
      </c>
    </row>
    <row r="13" spans="1:3">
      <c r="A13" s="4" t="s">
        <v>391</v>
      </c>
      <c r="B13" s="6" t="n">
        <v>-10033</v>
      </c>
      <c r="C13" s="6" t="n">
        <v>0</v>
      </c>
    </row>
    <row r="14" spans="1:3">
      <c r="A14" s="4" t="s">
        <v>392</v>
      </c>
      <c r="B14" s="6" t="n">
        <v>-3971</v>
      </c>
      <c r="C14" s="6" t="n">
        <v>0</v>
      </c>
    </row>
    <row r="15" spans="1:3">
      <c r="A15" s="4" t="s">
        <v>393</v>
      </c>
      <c r="B15" s="6" t="n">
        <v>-4526</v>
      </c>
      <c r="C15" s="6" t="n">
        <v>0</v>
      </c>
    </row>
    <row r="16" spans="1:3">
      <c r="A16" s="4" t="s">
        <v>394</v>
      </c>
      <c r="B16" s="5" t="n">
        <v>0</v>
      </c>
      <c r="C16"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95</v>
      </c>
      <c r="B1" s="2" t="s">
        <v>324</v>
      </c>
    </row>
    <row r="2" spans="1:2">
      <c r="A2" s="3" t="s">
        <v>396</v>
      </c>
    </row>
    <row r="3" spans="1:2">
      <c r="A3" s="4" t="s">
        <v>397</v>
      </c>
      <c r="B3" s="5" t="n">
        <v>348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v>
      </c>
      <c r="B1" s="2" t="s">
        <v>1</v>
      </c>
    </row>
    <row r="2" spans="1:3">
      <c r="B2" s="2" t="s">
        <v>2</v>
      </c>
      <c r="C2" s="2" t="s">
        <v>36</v>
      </c>
    </row>
    <row r="3" spans="1:3">
      <c r="A3" s="3" t="s">
        <v>81</v>
      </c>
    </row>
    <row r="4" spans="1:3">
      <c r="A4" s="4" t="s">
        <v>82</v>
      </c>
      <c r="B4" s="5" t="n">
        <v>5837839</v>
      </c>
      <c r="C4" s="5" t="n">
        <v>6304741</v>
      </c>
    </row>
    <row r="5" spans="1:3">
      <c r="A5" s="4" t="s">
        <v>83</v>
      </c>
      <c r="B5" s="6" t="n">
        <v>507418</v>
      </c>
      <c r="C5" s="6" t="n">
        <v>806038</v>
      </c>
    </row>
    <row r="6" spans="1:3">
      <c r="A6" s="4" t="s">
        <v>84</v>
      </c>
      <c r="B6" s="6" t="n">
        <v>5330421</v>
      </c>
      <c r="C6" s="6" t="n">
        <v>5498703</v>
      </c>
    </row>
    <row r="7" spans="1:3">
      <c r="A7" s="3" t="s">
        <v>85</v>
      </c>
    </row>
    <row r="8" spans="1:3">
      <c r="A8" s="4" t="s">
        <v>86</v>
      </c>
      <c r="B8" s="6" t="n">
        <v>5735833</v>
      </c>
      <c r="C8" s="6" t="n">
        <v>5275402</v>
      </c>
    </row>
    <row r="9" spans="1:3">
      <c r="A9" s="4" t="s">
        <v>87</v>
      </c>
      <c r="B9" s="6" t="n">
        <v>83890</v>
      </c>
      <c r="C9" s="6" t="n">
        <v>80648</v>
      </c>
    </row>
    <row r="10" spans="1:3">
      <c r="A10" s="4" t="s">
        <v>88</v>
      </c>
      <c r="B10" s="6" t="n">
        <v>12558</v>
      </c>
      <c r="C10" s="6" t="n">
        <v>22207</v>
      </c>
    </row>
    <row r="11" spans="1:3">
      <c r="A11" s="4" t="s">
        <v>89</v>
      </c>
      <c r="B11" s="6" t="n">
        <v>5832281</v>
      </c>
      <c r="C11" s="6" t="n">
        <v>5378257</v>
      </c>
    </row>
    <row r="12" spans="1:3">
      <c r="A12" s="4" t="s">
        <v>90</v>
      </c>
      <c r="B12" s="6" t="n">
        <v>-501860</v>
      </c>
      <c r="C12" s="6" t="n">
        <v>120444</v>
      </c>
    </row>
    <row r="13" spans="1:3">
      <c r="A13" s="3" t="s">
        <v>91</v>
      </c>
    </row>
    <row r="14" spans="1:3">
      <c r="A14" s="4" t="s">
        <v>92</v>
      </c>
      <c r="B14" s="6" t="n">
        <v>9951</v>
      </c>
      <c r="C14" s="6" t="n">
        <v>0</v>
      </c>
    </row>
    <row r="15" spans="1:3">
      <c r="A15" s="4" t="s">
        <v>93</v>
      </c>
      <c r="B15" s="6" t="n">
        <v>0</v>
      </c>
      <c r="C15" s="6" t="n">
        <v>286873</v>
      </c>
    </row>
    <row r="16" spans="1:3">
      <c r="A16" s="4" t="s">
        <v>94</v>
      </c>
      <c r="B16" s="6" t="n">
        <v>0</v>
      </c>
      <c r="C16" s="6" t="n">
        <v>50646</v>
      </c>
    </row>
    <row r="17" spans="1:3">
      <c r="A17" s="4" t="s">
        <v>95</v>
      </c>
      <c r="B17" s="6" t="n">
        <v>0</v>
      </c>
      <c r="C17" s="6" t="n">
        <v>44</v>
      </c>
    </row>
    <row r="18" spans="1:3">
      <c r="A18" s="4" t="s">
        <v>96</v>
      </c>
      <c r="B18" s="6" t="n">
        <v>-22078</v>
      </c>
      <c r="C18" s="6" t="n">
        <v>125</v>
      </c>
    </row>
    <row r="19" spans="1:3">
      <c r="A19" s="4" t="s">
        <v>97</v>
      </c>
      <c r="B19" s="6" t="n">
        <v>-86587</v>
      </c>
      <c r="C19" s="6" t="n">
        <v>-126825</v>
      </c>
    </row>
    <row r="20" spans="1:3">
      <c r="A20" s="4" t="s">
        <v>98</v>
      </c>
      <c r="B20" s="6" t="n">
        <v>-98714</v>
      </c>
      <c r="C20" s="6" t="n">
        <v>210863</v>
      </c>
    </row>
    <row r="21" spans="1:3">
      <c r="A21" s="4" t="s">
        <v>99</v>
      </c>
      <c r="B21" s="6" t="n">
        <v>-600574</v>
      </c>
      <c r="C21" s="6" t="n">
        <v>331309</v>
      </c>
    </row>
    <row r="22" spans="1:3">
      <c r="A22" s="4" t="s">
        <v>100</v>
      </c>
      <c r="B22" s="6" t="n">
        <v>-103197</v>
      </c>
      <c r="C22" s="6" t="n">
        <v>0</v>
      </c>
    </row>
    <row r="23" spans="1:3">
      <c r="A23" s="4" t="s">
        <v>101</v>
      </c>
      <c r="B23" s="6" t="n">
        <v>-28061</v>
      </c>
      <c r="C23" s="6" t="n">
        <v>-139006</v>
      </c>
    </row>
    <row r="24" spans="1:3">
      <c r="A24" s="4" t="s">
        <v>102</v>
      </c>
      <c r="B24" s="5" t="n">
        <v>-731832</v>
      </c>
      <c r="C24" s="5" t="n">
        <v>192303</v>
      </c>
    </row>
    <row r="25" spans="1:3">
      <c r="A25" s="4" t="s">
        <v>103</v>
      </c>
      <c r="B25" s="5" t="n">
        <v>0</v>
      </c>
      <c r="C25" s="5" t="n">
        <v>0</v>
      </c>
    </row>
    <row r="26" spans="1:3">
      <c r="A26" s="4" t="s">
        <v>104</v>
      </c>
      <c r="B26" s="5" t="n">
        <v>0</v>
      </c>
      <c r="C26" s="5" t="n">
        <v>0</v>
      </c>
    </row>
    <row r="27" spans="1:3">
      <c r="A27" s="4" t="s">
        <v>105</v>
      </c>
      <c r="B27" s="6" t="n">
        <v>217163538</v>
      </c>
      <c r="C27" s="6" t="n">
        <v>111381832</v>
      </c>
    </row>
    <row r="28" spans="1:3">
      <c r="A28" s="4" t="s">
        <v>106</v>
      </c>
      <c r="B28" s="6" t="n">
        <v>217163538</v>
      </c>
      <c r="C28" s="6" t="n">
        <v>208645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8"/>
    <col customWidth="1" max="3" min="3" width="13"/>
    <col customWidth="1" max="4" min="4" width="27"/>
    <col customWidth="1" max="5" min="5" width="15"/>
    <col customWidth="1" max="6" min="6" width="20"/>
    <col customWidth="1" max="7" min="7" width="27"/>
  </cols>
  <sheetData>
    <row r="1" spans="1:7">
      <c r="A1" s="1" t="s">
        <v>107</v>
      </c>
      <c r="B1" s="2" t="s">
        <v>108</v>
      </c>
      <c r="C1" s="2" t="s">
        <v>109</v>
      </c>
      <c r="D1" s="2" t="s">
        <v>110</v>
      </c>
      <c r="E1" s="2" t="s">
        <v>66</v>
      </c>
      <c r="F1" s="2" t="s">
        <v>67</v>
      </c>
      <c r="G1" s="2" t="s">
        <v>111</v>
      </c>
    </row>
    <row r="2" spans="1:7">
      <c r="A2" s="4" t="s">
        <v>112</v>
      </c>
      <c r="B2" s="6" t="n">
        <v>85646</v>
      </c>
      <c r="C2" s="6" t="n">
        <v>109690387</v>
      </c>
      <c r="E2" s="6" t="n">
        <v>-4089</v>
      </c>
    </row>
    <row r="3" spans="1:7">
      <c r="A3" s="4" t="s">
        <v>113</v>
      </c>
      <c r="B3" s="5" t="n">
        <v>856460</v>
      </c>
      <c r="C3" s="5" t="n">
        <v>109690</v>
      </c>
      <c r="D3" s="5" t="n">
        <v>45822570</v>
      </c>
      <c r="E3" s="5" t="n">
        <v>-12039</v>
      </c>
      <c r="F3" s="5" t="n">
        <v>-47199752</v>
      </c>
      <c r="G3" s="5" t="n">
        <v>-423071</v>
      </c>
    </row>
    <row r="4" spans="1:7">
      <c r="A4" s="4" t="s">
        <v>114</v>
      </c>
      <c r="B4" s="6" t="n">
        <v>-800</v>
      </c>
      <c r="C4" s="6" t="n">
        <v>800000</v>
      </c>
    </row>
    <row r="5" spans="1:7">
      <c r="A5" s="4" t="s">
        <v>115</v>
      </c>
      <c r="B5" s="5" t="n">
        <v>-8000</v>
      </c>
      <c r="C5" s="5" t="n">
        <v>800</v>
      </c>
      <c r="D5" s="6" t="n">
        <v>7200</v>
      </c>
    </row>
    <row r="6" spans="1:7">
      <c r="A6" s="4" t="s">
        <v>116</v>
      </c>
      <c r="C6" s="6" t="n">
        <v>1600000</v>
      </c>
    </row>
    <row r="7" spans="1:7">
      <c r="A7" s="4" t="s">
        <v>117</v>
      </c>
      <c r="C7" s="5" t="n">
        <v>1600</v>
      </c>
      <c r="D7" s="6" t="n">
        <v>58650</v>
      </c>
      <c r="G7" s="6" t="n">
        <v>60250</v>
      </c>
    </row>
    <row r="8" spans="1:7">
      <c r="A8" s="4" t="s">
        <v>118</v>
      </c>
      <c r="C8" s="6" t="n">
        <v>137556</v>
      </c>
    </row>
    <row r="9" spans="1:7">
      <c r="A9" s="4" t="s">
        <v>119</v>
      </c>
      <c r="C9" s="5" t="n">
        <v>138</v>
      </c>
      <c r="D9" s="6" t="n">
        <v>-138</v>
      </c>
    </row>
    <row r="10" spans="1:7">
      <c r="A10" s="4" t="s">
        <v>120</v>
      </c>
      <c r="C10" s="6" t="n">
        <v>1200000</v>
      </c>
    </row>
    <row r="11" spans="1:7">
      <c r="A11" s="4" t="s">
        <v>121</v>
      </c>
      <c r="C11" s="5" t="n">
        <v>1200</v>
      </c>
      <c r="D11" s="6" t="n">
        <v>82800</v>
      </c>
      <c r="G11" s="6" t="n">
        <v>84000</v>
      </c>
    </row>
    <row r="12" spans="1:7">
      <c r="A12" s="4" t="s">
        <v>122</v>
      </c>
      <c r="B12" s="6" t="n">
        <v>715</v>
      </c>
    </row>
    <row r="13" spans="1:7">
      <c r="A13" s="4" t="s">
        <v>123</v>
      </c>
      <c r="B13" s="5" t="n">
        <v>7150</v>
      </c>
      <c r="D13" s="6" t="n">
        <v>42900</v>
      </c>
      <c r="G13" s="6" t="n">
        <v>50050</v>
      </c>
    </row>
    <row r="14" spans="1:7">
      <c r="A14" s="4" t="s">
        <v>99</v>
      </c>
      <c r="F14" s="6" t="n">
        <v>331309</v>
      </c>
      <c r="G14" s="6" t="n">
        <v>331309</v>
      </c>
    </row>
    <row r="15" spans="1:7">
      <c r="A15" s="4" t="s">
        <v>124</v>
      </c>
      <c r="B15" s="6" t="n">
        <v>85561</v>
      </c>
      <c r="C15" s="6" t="n">
        <v>113427943</v>
      </c>
      <c r="E15" s="6" t="n">
        <v>-4089</v>
      </c>
    </row>
    <row r="16" spans="1:7">
      <c r="A16" s="4" t="s">
        <v>125</v>
      </c>
      <c r="B16" s="5" t="n">
        <v>855610</v>
      </c>
      <c r="C16" s="5" t="n">
        <v>113428</v>
      </c>
      <c r="D16" s="6" t="n">
        <v>46013982</v>
      </c>
      <c r="E16" s="5" t="n">
        <v>-12039</v>
      </c>
      <c r="F16" s="6" t="n">
        <v>-46868443</v>
      </c>
      <c r="G16" s="6" t="n">
        <v>102538</v>
      </c>
    </row>
    <row r="17" spans="1:7">
      <c r="A17" s="4" t="s">
        <v>114</v>
      </c>
      <c r="B17" s="6" t="n">
        <v>-85561</v>
      </c>
      <c r="C17" s="6" t="n">
        <v>85560522</v>
      </c>
    </row>
    <row r="18" spans="1:7">
      <c r="A18" s="4" t="s">
        <v>115</v>
      </c>
      <c r="B18" s="5" t="n">
        <v>-855610</v>
      </c>
      <c r="C18" s="5" t="n">
        <v>85561</v>
      </c>
      <c r="D18" s="6" t="n">
        <v>770049</v>
      </c>
    </row>
    <row r="19" spans="1:7">
      <c r="A19" s="4" t="s">
        <v>118</v>
      </c>
      <c r="C19" s="6" t="n">
        <v>15006691</v>
      </c>
    </row>
    <row r="20" spans="1:7">
      <c r="A20" s="4" t="s">
        <v>119</v>
      </c>
      <c r="C20" s="5" t="n">
        <v>15007</v>
      </c>
      <c r="D20" s="6" t="n">
        <v>-15007</v>
      </c>
    </row>
    <row r="21" spans="1:7">
      <c r="A21" s="4" t="s">
        <v>120</v>
      </c>
      <c r="C21" s="6" t="n">
        <v>22651356</v>
      </c>
    </row>
    <row r="22" spans="1:7">
      <c r="A22" s="4" t="s">
        <v>121</v>
      </c>
      <c r="C22" s="5" t="n">
        <v>22651</v>
      </c>
      <c r="D22" s="6" t="n">
        <v>1562943</v>
      </c>
      <c r="G22" s="6" t="n">
        <v>1585594</v>
      </c>
    </row>
    <row r="23" spans="1:7">
      <c r="A23" s="4" t="s">
        <v>126</v>
      </c>
      <c r="D23" s="6" t="n">
        <v>24500</v>
      </c>
      <c r="G23" s="6" t="n">
        <v>24500</v>
      </c>
    </row>
    <row r="24" spans="1:7">
      <c r="A24" s="4" t="s">
        <v>99</v>
      </c>
      <c r="F24" s="6" t="n">
        <v>-600574</v>
      </c>
      <c r="G24" s="6" t="n">
        <v>-600574</v>
      </c>
    </row>
    <row r="25" spans="1:7">
      <c r="A25" s="4" t="s">
        <v>127</v>
      </c>
      <c r="B25" s="6" t="n">
        <v>0</v>
      </c>
      <c r="C25" s="6" t="n">
        <v>236646512</v>
      </c>
      <c r="E25" s="6" t="n">
        <v>-4089</v>
      </c>
    </row>
    <row r="26" spans="1:7">
      <c r="A26" s="4" t="s">
        <v>128</v>
      </c>
      <c r="B26" s="5" t="n">
        <v>0</v>
      </c>
      <c r="C26" s="5" t="n">
        <v>236647</v>
      </c>
      <c r="D26" s="5" t="n">
        <v>48356467</v>
      </c>
      <c r="E26" s="5" t="n">
        <v>-12039</v>
      </c>
      <c r="F26" s="5" t="n">
        <v>-47469017</v>
      </c>
      <c r="G26" s="5" t="n">
        <v>1112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6</v>
      </c>
    </row>
    <row r="3" spans="1:3">
      <c r="A3" s="3" t="s">
        <v>130</v>
      </c>
    </row>
    <row r="4" spans="1:3">
      <c r="A4" s="4" t="s">
        <v>99</v>
      </c>
      <c r="B4" s="5" t="n">
        <v>-600574</v>
      </c>
      <c r="C4" s="5" t="n">
        <v>331309</v>
      </c>
    </row>
    <row r="5" spans="1:3">
      <c r="A5" s="3" t="s">
        <v>131</v>
      </c>
    </row>
    <row r="6" spans="1:3">
      <c r="A6" s="4" t="s">
        <v>132</v>
      </c>
      <c r="B6" s="6" t="n">
        <v>83890</v>
      </c>
      <c r="C6" s="6" t="n">
        <v>80648</v>
      </c>
    </row>
    <row r="7" spans="1:3">
      <c r="A7" s="4" t="s">
        <v>133</v>
      </c>
      <c r="B7" s="6" t="n">
        <v>60608</v>
      </c>
      <c r="C7" s="6" t="n">
        <v>0</v>
      </c>
    </row>
    <row r="8" spans="1:3">
      <c r="A8" s="4" t="s">
        <v>134</v>
      </c>
      <c r="B8" s="6" t="n">
        <v>0</v>
      </c>
      <c r="C8" s="6" t="n">
        <v>-50646</v>
      </c>
    </row>
    <row r="9" spans="1:3">
      <c r="A9" s="4" t="s">
        <v>93</v>
      </c>
      <c r="B9" s="6" t="n">
        <v>0</v>
      </c>
      <c r="C9" s="6" t="n">
        <v>-286873</v>
      </c>
    </row>
    <row r="10" spans="1:3">
      <c r="A10" s="4" t="s">
        <v>135</v>
      </c>
      <c r="B10" s="6" t="n">
        <v>24500</v>
      </c>
      <c r="C10" s="6" t="n">
        <v>0</v>
      </c>
    </row>
    <row r="11" spans="1:3">
      <c r="A11" s="4" t="s">
        <v>136</v>
      </c>
      <c r="B11" s="6" t="n">
        <v>-9951</v>
      </c>
      <c r="C11" s="6" t="n">
        <v>0</v>
      </c>
    </row>
    <row r="12" spans="1:3">
      <c r="A12" s="4" t="s">
        <v>88</v>
      </c>
      <c r="B12" s="6" t="n">
        <v>12558</v>
      </c>
      <c r="C12" s="6" t="n">
        <v>22207</v>
      </c>
    </row>
    <row r="13" spans="1:3">
      <c r="A13" s="4" t="s">
        <v>137</v>
      </c>
      <c r="B13" s="6" t="n">
        <v>0</v>
      </c>
      <c r="C13" s="6" t="n">
        <v>57483</v>
      </c>
    </row>
    <row r="14" spans="1:3">
      <c r="A14" s="4" t="s">
        <v>138</v>
      </c>
      <c r="B14" s="6" t="n">
        <v>0</v>
      </c>
      <c r="C14" s="6" t="n">
        <v>60250</v>
      </c>
    </row>
    <row r="15" spans="1:3">
      <c r="A15" s="4" t="s">
        <v>139</v>
      </c>
      <c r="B15" s="6" t="n">
        <v>0</v>
      </c>
      <c r="C15" s="6" t="n">
        <v>-44</v>
      </c>
    </row>
    <row r="16" spans="1:3">
      <c r="A16" s="3" t="s">
        <v>140</v>
      </c>
    </row>
    <row r="17" spans="1:3">
      <c r="A17" s="4" t="s">
        <v>141</v>
      </c>
      <c r="B17" s="6" t="n">
        <v>609233</v>
      </c>
      <c r="C17" s="6" t="n">
        <v>-64413</v>
      </c>
    </row>
    <row r="18" spans="1:3">
      <c r="A18" s="4" t="s">
        <v>142</v>
      </c>
      <c r="B18" s="6" t="n">
        <v>0</v>
      </c>
      <c r="C18" s="6" t="n">
        <v>0</v>
      </c>
    </row>
    <row r="19" spans="1:3">
      <c r="A19" s="4" t="s">
        <v>143</v>
      </c>
      <c r="B19" s="6" t="n">
        <v>262886</v>
      </c>
      <c r="C19" s="6" t="n">
        <v>-420423</v>
      </c>
    </row>
    <row r="20" spans="1:3">
      <c r="A20" s="4" t="s">
        <v>144</v>
      </c>
      <c r="B20" s="6" t="n">
        <v>-5652</v>
      </c>
      <c r="C20" s="6" t="n">
        <v>-6492</v>
      </c>
    </row>
    <row r="21" spans="1:3">
      <c r="A21" s="4" t="s">
        <v>145</v>
      </c>
      <c r="B21" s="6" t="n">
        <v>-223109</v>
      </c>
      <c r="C21" s="6" t="n">
        <v>-32494</v>
      </c>
    </row>
    <row r="22" spans="1:3">
      <c r="A22" s="4" t="s">
        <v>146</v>
      </c>
      <c r="B22" s="6" t="n">
        <v>-171283</v>
      </c>
      <c r="C22" s="6" t="n">
        <v>26942</v>
      </c>
    </row>
    <row r="23" spans="1:3">
      <c r="A23" s="4" t="s">
        <v>147</v>
      </c>
      <c r="B23" s="6" t="n">
        <v>3288</v>
      </c>
      <c r="C23" s="6" t="n">
        <v>-33655</v>
      </c>
    </row>
    <row r="24" spans="1:3">
      <c r="A24" s="4" t="s">
        <v>148</v>
      </c>
      <c r="B24" s="6" t="n">
        <v>204770</v>
      </c>
      <c r="C24" s="6" t="n">
        <v>60454</v>
      </c>
    </row>
    <row r="25" spans="1:3">
      <c r="A25" s="4" t="s">
        <v>149</v>
      </c>
      <c r="B25" s="6" t="n">
        <v>25978</v>
      </c>
      <c r="C25" s="6" t="n">
        <v>115885</v>
      </c>
    </row>
    <row r="26" spans="1:3">
      <c r="A26" s="4" t="s">
        <v>150</v>
      </c>
      <c r="B26" s="6" t="n">
        <v>277142</v>
      </c>
      <c r="C26" s="6" t="n">
        <v>-139862</v>
      </c>
    </row>
    <row r="27" spans="1:3">
      <c r="A27" s="3" t="s">
        <v>151</v>
      </c>
    </row>
    <row r="28" spans="1:3">
      <c r="A28" s="4" t="s">
        <v>152</v>
      </c>
      <c r="B28" s="6" t="n">
        <v>-8482</v>
      </c>
      <c r="C28" s="6" t="n">
        <v>-43895</v>
      </c>
    </row>
    <row r="29" spans="1:3">
      <c r="A29" s="4" t="s">
        <v>153</v>
      </c>
      <c r="B29" s="6" t="n">
        <v>0</v>
      </c>
      <c r="C29" s="6" t="n">
        <v>-41980</v>
      </c>
    </row>
    <row r="30" spans="1:3">
      <c r="A30" s="4" t="s">
        <v>154</v>
      </c>
      <c r="B30" s="6" t="n">
        <v>-8482</v>
      </c>
      <c r="C30" s="6" t="n">
        <v>-85875</v>
      </c>
    </row>
    <row r="31" spans="1:3">
      <c r="A31" s="3" t="s">
        <v>155</v>
      </c>
    </row>
    <row r="32" spans="1:3">
      <c r="A32" s="4" t="s">
        <v>156</v>
      </c>
      <c r="B32" s="6" t="n">
        <v>0</v>
      </c>
      <c r="C32" s="6" t="n">
        <v>-3766</v>
      </c>
    </row>
    <row r="33" spans="1:3">
      <c r="A33" s="4" t="s">
        <v>157</v>
      </c>
      <c r="B33" s="6" t="n">
        <v>0</v>
      </c>
      <c r="C33" s="6" t="n">
        <v>-190838</v>
      </c>
    </row>
    <row r="34" spans="1:3">
      <c r="A34" s="4" t="s">
        <v>158</v>
      </c>
      <c r="B34" s="6" t="n">
        <v>0</v>
      </c>
      <c r="C34" s="6" t="n">
        <v>50050</v>
      </c>
    </row>
    <row r="35" spans="1:3">
      <c r="A35" s="4" t="s">
        <v>159</v>
      </c>
      <c r="B35" s="6" t="n">
        <v>0</v>
      </c>
      <c r="C35" s="6" t="n">
        <v>-144554</v>
      </c>
    </row>
    <row r="36" spans="1:3">
      <c r="A36" s="4" t="s">
        <v>160</v>
      </c>
      <c r="B36" s="6" t="n">
        <v>268660</v>
      </c>
      <c r="C36" s="6" t="n">
        <v>-370291</v>
      </c>
    </row>
    <row r="37" spans="1:3">
      <c r="A37" s="4" t="s">
        <v>161</v>
      </c>
      <c r="B37" s="6" t="n">
        <v>463189</v>
      </c>
      <c r="C37" s="6" t="n">
        <v>833480</v>
      </c>
    </row>
    <row r="38" spans="1:3">
      <c r="A38" s="4" t="s">
        <v>162</v>
      </c>
      <c r="B38" s="6" t="n">
        <v>731849</v>
      </c>
      <c r="C38" s="6" t="n">
        <v>463189</v>
      </c>
    </row>
    <row r="39" spans="1:3">
      <c r="A39" s="3" t="s">
        <v>163</v>
      </c>
    </row>
    <row r="40" spans="1:3">
      <c r="A40" s="4" t="s">
        <v>164</v>
      </c>
      <c r="B40" s="6" t="n">
        <v>0</v>
      </c>
      <c r="C40" s="6" t="n">
        <v>10937</v>
      </c>
    </row>
    <row r="41" spans="1:3">
      <c r="A41" s="4" t="s">
        <v>165</v>
      </c>
      <c r="B41" s="6" t="n">
        <v>0</v>
      </c>
      <c r="C41" s="6" t="n">
        <v>0</v>
      </c>
    </row>
    <row r="42" spans="1:3">
      <c r="A42" s="3" t="s">
        <v>166</v>
      </c>
    </row>
    <row r="43" spans="1:3">
      <c r="A43" s="4" t="s">
        <v>167</v>
      </c>
      <c r="B43" s="6" t="n">
        <v>1948511</v>
      </c>
      <c r="C43" s="6" t="n">
        <v>0</v>
      </c>
    </row>
    <row r="44" spans="1:3">
      <c r="A44" s="4" t="s">
        <v>168</v>
      </c>
      <c r="B44" s="6" t="n">
        <v>15007</v>
      </c>
      <c r="C44" s="6" t="n">
        <v>137</v>
      </c>
    </row>
    <row r="45" spans="1:3">
      <c r="A45" s="4" t="s">
        <v>169</v>
      </c>
      <c r="B45" s="6" t="n">
        <v>85561</v>
      </c>
      <c r="C45" s="6" t="n">
        <v>8000</v>
      </c>
    </row>
    <row r="46" spans="1:3">
      <c r="A46" s="4" t="s">
        <v>170</v>
      </c>
      <c r="B46" s="5" t="n">
        <v>1585594</v>
      </c>
      <c r="C4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8:04Z</dcterms:created>
  <dcterms:modified xmlns:dcterms="http://purl.org/dc/terms/" xmlns:xsi="http://www.w3.org/2001/XMLSchema-instance" xsi:type="dcterms:W3CDTF">2019-04-01T17:08:04Z</dcterms:modified>
</cp:coreProperties>
</file>